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Weighted Average Common Shares" sheetId="9" r:id="rId9"/>
    <s:sheet name="Real Estate Properties" sheetId="10" r:id="rId10"/>
    <s:sheet name="Revenue Recognition" sheetId="11" r:id="rId11"/>
    <s:sheet name="Concentration" sheetId="12" r:id="rId12"/>
    <s:sheet name="Indebtedness" sheetId="13" r:id="rId13"/>
    <s:sheet name="Fair Value of Assets and Liabil" sheetId="14" r:id="rId14"/>
    <s:sheet name="Shareholders' Equity" sheetId="15" r:id="rId15"/>
    <s:sheet name="Related Person Transactions" sheetId="16" r:id="rId16"/>
    <s:sheet name="Equity Investment in Select Inc" sheetId="17" r:id="rId17"/>
    <s:sheet name="Segment Information" sheetId="18" r:id="rId18"/>
    <s:sheet name="Recent Accounting Pronounceme19" sheetId="19" r:id="rId19"/>
    <s:sheet name="Weighted Average Common Shares " sheetId="20" r:id="rId20"/>
    <s:sheet name="Real Estate Properties (Tables)" sheetId="21" r:id="rId21"/>
    <s:sheet name="Fair Value of Assets and Liab22" sheetId="22" r:id="rId22"/>
    <s:sheet name="Shareholders' Equity (Tables)" sheetId="23" r:id="rId23"/>
    <s:sheet name="Equity Investment in Select I24" sheetId="24" r:id="rId24"/>
    <s:sheet name="Segment Information (Tables)" sheetId="25" r:id="rId25"/>
    <s:sheet name="Recent Accounting Pronounceme26" sheetId="26" r:id="rId26"/>
    <s:sheet name="Weighted Average Common Share27" sheetId="27" r:id="rId27"/>
    <s:sheet name="Real Estate Properties - Narrat" sheetId="28" r:id="rId28"/>
    <s:sheet name="Real Estate Properties - Acquis" sheetId="29" r:id="rId29"/>
    <s:sheet name="Real Estate Properties - Dispos" sheetId="30" r:id="rId30"/>
    <s:sheet name="Real Estate Properties - Balanc" sheetId="31" r:id="rId31"/>
    <s:sheet name="Real Estate Properties - Income" sheetId="32" r:id="rId32"/>
    <s:sheet name="Revenue Recognition (Details)" sheetId="33" r:id="rId33"/>
    <s:sheet name="Concentration (Details)" sheetId="34" r:id="rId34"/>
    <s:sheet name="Indebtedness (Details)" sheetId="35" r:id="rId35"/>
    <s:sheet name="Indebtedness - Narrative (Detai" sheetId="36" r:id="rId36"/>
    <s:sheet name="Fair Value of Assets and Liab37" sheetId="37" r:id="rId37"/>
    <s:sheet name="Fair Value of Assets and Liab38" sheetId="38" r:id="rId38"/>
    <s:sheet name="Shareholders' Equity (Details)" sheetId="39" r:id="rId39"/>
    <s:sheet name="Shareholders' Equity - AOCI Rol" sheetId="40" r:id="rId40"/>
    <s:sheet name="Related Person Transactions - R" sheetId="41" r:id="rId41"/>
    <s:sheet name="Related Person Transactions -42" sheetId="42" r:id="rId42"/>
    <s:sheet name="Equity Investment in Select I43" sheetId="43" r:id="rId43"/>
    <s:sheet name="Equity Investment in Select I44" sheetId="44" r:id="rId44"/>
    <s:sheet name="Equity Investment in Select I45" sheetId="45" r:id="rId45"/>
    <s:sheet name="Segment Information (Details)" sheetId="46" r:id="rId46"/>
  </s:sheets>
  <s:definedNames/>
  <s:calcPr calcId="124519" calcMode="auto" fullCalcOnLoad="1"/>
</s:workbook>
</file>

<file path=xl/sharedStrings.xml><?xml version="1.0" encoding="utf-8"?>
<sst xmlns="http://schemas.openxmlformats.org/spreadsheetml/2006/main" uniqueCount="528">
  <si>
    <t>Document and Entity Information - shares</t>
  </si>
  <si>
    <t>9 Months Ended</t>
  </si>
  <si>
    <t>Sep. 30, 2016</t>
  </si>
  <si>
    <t>Oct. 25, 2016</t>
  </si>
  <si>
    <t>Document and Entity Information</t>
  </si>
  <si>
    <t>Entity Registrant Name</t>
  </si>
  <si>
    <t>Government Properties Income Trust</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naudited) - USD ($) $ in Thousands</t>
  </si>
  <si>
    <t>Dec. 31, 2015</t>
  </si>
  <si>
    <t>Real estate properties:</t>
  </si>
  <si>
    <t>Land</t>
  </si>
  <si>
    <t>Buildings and improvements</t>
  </si>
  <si>
    <t>Total real estate properties, gross</t>
  </si>
  <si>
    <t>Accumulated depreciation</t>
  </si>
  <si>
    <t>Total real estate properties, net</t>
  </si>
  <si>
    <t>Equity investment in Select Income REIT</t>
  </si>
  <si>
    <t>Assets of discontinued operations</t>
  </si>
  <si>
    <t>Assets of property held for sale</t>
  </si>
  <si>
    <t>Acquired real estate leases, net</t>
  </si>
  <si>
    <t>Cash and cash equivalents</t>
  </si>
  <si>
    <t>Restricted cash</t>
  </si>
  <si>
    <t>Rents receivable, net</t>
  </si>
  <si>
    <t>Deferred leasing costs, net</t>
  </si>
  <si>
    <t>Other assets, net</t>
  </si>
  <si>
    <t>Total assets</t>
  </si>
  <si>
    <t>LIABILITIES AND SHAREHOLDERS’ EQUITY</t>
  </si>
  <si>
    <t>Unsecured revolving credit facility</t>
  </si>
  <si>
    <t>Unsecured term loans, net</t>
  </si>
  <si>
    <t>Senior unsecured notes, net</t>
  </si>
  <si>
    <t>Mortgage notes payable, net</t>
  </si>
  <si>
    <t>Liabilities of discontinued operations</t>
  </si>
  <si>
    <t>Liabilities of property held for sale</t>
  </si>
  <si>
    <t>Accounts payable and other liabilities</t>
  </si>
  <si>
    <t>Due to related persons</t>
  </si>
  <si>
    <t>Assumed real estate lease obligations, net</t>
  </si>
  <si>
    <t>Total liabilities</t>
  </si>
  <si>
    <t>Commitments and contingencies</t>
  </si>
  <si>
    <t xml:space="preserve"> </t>
  </si>
  <si>
    <t>Shareholders’ equity:</t>
  </si>
  <si>
    <t>Common shares of beneficial interest, $.01 par value: 100,000,000 shares authorized, 71,178,999 and 71,126,308 shares issued and outstanding, respectively</t>
  </si>
  <si>
    <t>Additional paid in capital</t>
  </si>
  <si>
    <t>Cumulative net income</t>
  </si>
  <si>
    <t>Cumulative other comprehensive income (loss)</t>
  </si>
  <si>
    <t>Cumulative common distributions</t>
  </si>
  <si>
    <t>Total shareholders’ equity</t>
  </si>
  <si>
    <t>Total liabilities and shareholders’ equity</t>
  </si>
  <si>
    <t>CONDENSED CONSOLIDATED BALANCE SHEETS (unaudited)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LOSS) (unaudited) - USD ($) shares in Thousands, $ in Thousands</t>
  </si>
  <si>
    <t>3 Months Ended</t>
  </si>
  <si>
    <t>Sep. 30, 2015</t>
  </si>
  <si>
    <t>Income Statement [Abstract]</t>
  </si>
  <si>
    <t>Rental income</t>
  </si>
  <si>
    <t>Expenses:</t>
  </si>
  <si>
    <t>Real estate taxes</t>
  </si>
  <si>
    <t>Utility expenses</t>
  </si>
  <si>
    <t>Other operating expenses</t>
  </si>
  <si>
    <t>Depreciation and amortization</t>
  </si>
  <si>
    <t>Acquisition related costs</t>
  </si>
  <si>
    <t>General and administrative</t>
  </si>
  <si>
    <t>Total expenses</t>
  </si>
  <si>
    <t>Operating income</t>
  </si>
  <si>
    <t>Dividend income</t>
  </si>
  <si>
    <t>Interest income</t>
  </si>
  <si>
    <t>Interest expense (including net amortization of debt premium and discounts and debt issuance costs of $805, $360, $2,024 and $1,020, respectively)</t>
  </si>
  <si>
    <t>Gain on early extinguishment of debt</t>
  </si>
  <si>
    <t>Gain (loss) on issuance of shares by Select Income REIT</t>
  </si>
  <si>
    <t>Loss on impairment of Select Income REIT investment</t>
  </si>
  <si>
    <t>Income (loss) from continuing operations before income taxes and equity in earnings (losses) of investees</t>
  </si>
  <si>
    <t>Income tax (expense) benefit</t>
  </si>
  <si>
    <t>Equity in earnings of investees</t>
  </si>
  <si>
    <t>Income (loss) from continuing operations</t>
  </si>
  <si>
    <t>Loss from discontinued operations</t>
  </si>
  <si>
    <t>Income (loss) before gain on sale of property</t>
  </si>
  <si>
    <t>Gain on sale of property</t>
  </si>
  <si>
    <t>Net income (loss)</t>
  </si>
  <si>
    <t>Other comprehensive income (loss)</t>
  </si>
  <si>
    <t>Unrealized gain on investment in available for sale securities</t>
  </si>
  <si>
    <t>Equity in unrealized gain (loss) of investees</t>
  </si>
  <si>
    <t>Comprehensive income (loss)</t>
  </si>
  <si>
    <t>Weighted average common shares outstanding (basic) (in shares)</t>
  </si>
  <si>
    <t>Weighted average common shares outstanding (diluted) (in shares)</t>
  </si>
  <si>
    <t>Per common share amounts (basic and diluted):</t>
  </si>
  <si>
    <t>Income (loss) from continuing operations (in dollars per share)</t>
  </si>
  <si>
    <t>Loss from discontinued operations (in dollars per share)</t>
  </si>
  <si>
    <t>Net income (loss) (in dollars per share)</t>
  </si>
  <si>
    <t>CONDENSED CONSOLIDATED STATEMENTS OF COMPREHENSIVE INCOME (LOSS) (unaudited) (Parenthetical) - USD ($) $ in Thousands</t>
  </si>
  <si>
    <t>Net amortization of debt premiums and discounts and deferred financing fees</t>
  </si>
  <si>
    <t>CONDENSED CONSOLIDATED STATEMENTS OF CASH FLOWS (unaudited) - USD ($) $ in Thousands</t>
  </si>
  <si>
    <t>CASH FLOWS FROM OPERATING ACTIVITIES:</t>
  </si>
  <si>
    <t>Adjustments to reconcile net income (loss) to cash provided by operating activities:</t>
  </si>
  <si>
    <t>Depreciation</t>
  </si>
  <si>
    <t>Net amortization of debt premiums and discounts and debt issuance costs</t>
  </si>
  <si>
    <t>Straight line rental income</t>
  </si>
  <si>
    <t>Amortization of acquired real estate leases</t>
  </si>
  <si>
    <t>Amortization of deferred leasing costs</t>
  </si>
  <si>
    <t>Other non-cash (income) expense, net</t>
  </si>
  <si>
    <t>(Gain) loss on issuance of shares by Select Income REIT</t>
  </si>
  <si>
    <t>Distributions of earnings from Select Income REIT</t>
  </si>
  <si>
    <t>Change in assets and liabilities:</t>
  </si>
  <si>
    <t>Deferred leasing costs</t>
  </si>
  <si>
    <t>Rents receivable</t>
  </si>
  <si>
    <t>Other assets</t>
  </si>
  <si>
    <t>Accounts payable and accrued expenses</t>
  </si>
  <si>
    <t>Net cash provided by operating activities</t>
  </si>
  <si>
    <t>CASH FLOWS FROM INVESTING ACTIVITIES:</t>
  </si>
  <si>
    <t>Real estate acquisitions and deposits</t>
  </si>
  <si>
    <t>Real estate improvements</t>
  </si>
  <si>
    <t>Investment in Select Income REIT</t>
  </si>
  <si>
    <t>Investment in The RMR Group Inc.</t>
  </si>
  <si>
    <t>Distributions in excess of earnings from Select Income REIT</t>
  </si>
  <si>
    <t>Proceeds from sale of properties, net</t>
  </si>
  <si>
    <t>Net cash used in investing activities</t>
  </si>
  <si>
    <t>CASH FLOWS FROM FINANCING ACTIVITIES:</t>
  </si>
  <si>
    <t>Repayment of mortgage notes payable</t>
  </si>
  <si>
    <t>Proceeds from issuance of senior unsecured notes</t>
  </si>
  <si>
    <t>Borrowings on unsecured revolving credit facility</t>
  </si>
  <si>
    <t>Repayments on unsecured revolving credit facility</t>
  </si>
  <si>
    <t>Payment of debt issuance costs</t>
  </si>
  <si>
    <t>Repurchase of common shares</t>
  </si>
  <si>
    <t>Distributions to common shareholders</t>
  </si>
  <si>
    <t>Net cash provided by (used in)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Investment in The RMR Group Inc. paid in common shares</t>
  </si>
  <si>
    <t>Sale of property</t>
  </si>
  <si>
    <t>Mortgage note receivable related to sale of property</t>
  </si>
  <si>
    <t>Basis of Presentation</t>
  </si>
  <si>
    <t>Organization, Consolidation and Presentation of Financial Statements [Abstract]</t>
  </si>
  <si>
    <t>Basis of Presentation The accompanying condensed consolidated financial statements of Government Properties Income Trust and its subsidiaries, or GOV,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5 ,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 of real estate and equity method investments and the valuation of intangible assets.</t>
  </si>
  <si>
    <t>Recent Accounting Pronouncements</t>
  </si>
  <si>
    <t>Accounting Policies [Abstract]</t>
  </si>
  <si>
    <t>Recent Accounting Pronouncements On January 1, 2016, we adopted the Financial Accounting Standards Board, or FASB, Accounting Standards Update, or ASU, No. 2015-02, Consolidation . Among other things, this update changes how an entity determines the primary beneficiary of a variable interest entity. The implementation of this update did not have an impact in our condensed consolidated financial statements. On January 1, 2016, we adopted FASB ASU No. 2015-03, Simplifying the Presentation of Debt Issuance Costs , which requires debt issuance costs to be presented in the balance sheet as a direct deduction from the associated debt liability, and FASB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densed consolidated balance sheets. The classification of capitalized debt issuance costs related to our unsecured revolving credit facility remains unchanged in accordance with ASU No. 2015-15. As of December 31, 2015 , debt issuance costs related to our unsecured term loans, senior unsecured notes and mortgage notes payable of $3,510 , $2,172 and $344 , respectively, were reclassified from assets to the associated debt liability in our condensed consolidated balance sheets.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in our condensed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guidance, but we expect the implementation of this guidance will affect how changes in the fair value of available for sale equity investments we hold are presented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March 2016, the FASB issued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15, 2016. We are currently assessing the potential impact that the adoption of ASU No. 2016-09 will have in our condensed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at adoption of ASU No. 2016-13 will have in our condensed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at adoption of ASU No. 2016-15 will have in our condensed consolidated financial statements.</t>
  </si>
  <si>
    <t>Weighted Average Common Shares</t>
  </si>
  <si>
    <t>Earnings Per Share, Basic and Diluted [Abstract]</t>
  </si>
  <si>
    <t>Weighted Average Common Shares The following table provides a reconciliation of the weighted average number of common shares used in the calculation of basic and diluted earnings per share (in thousands): For the Three Months For the Nine Months Ended September 30, Ended September 30, 2016 2015 2016 2015 Weighted average common shares for basic earnings per share 71,054 71,004 71,041 70,589 Effect of dilutive securities: unvested share awards 30 17 23 — Weighted average common shares for diluted earnings per share 71,084 71,021 71,064 70,589</t>
  </si>
  <si>
    <t>Real Estate Properties</t>
  </si>
  <si>
    <t>Real Estate [Abstract]</t>
  </si>
  <si>
    <t>Real Estate Properties As of September 30, 2016 , we owned 71 properties ( 91 buildings), with an undepreciated carrying value of $1,788,001 , excluding one property ( one building) classified as discontinued operations with an undepreciated carrying value of $12,260 . We generally lease space at our properties on a gross lease or modified gross lease basis pursuant to fixed term contracts expiring between 2016 and 2032. Our leases generally require us to pay all or some property operating expenses and to provide all or most property management services. During the three months ended September 30, 2016 , we entered into 17 leases for 136,466 rentable square feet, for a weighted (by rentable square feet) average lease term of 6.8 years and we made commitments for approximately $3,428 of leasing related costs. During the nine months ended September 30, 2016 , we entered into 51 leases for 1,226,068 rentable square feet, including a 25,579 square foot expansion to be constructed at an existing property, for a weighted (by rentable square feet) average lease term of 10.3 years and we made commitments for approximately $35,033 of leasing related costs. As of September 30, 2016 , we have estimated unspent leasing related obligations of $21,580 and have committed to redevelop and expand an existing property at an estimated cost to complete of approximately $17,990 . Acquisition Activities During the nine months ended September 30, 2016 , we acquired an office property ( one building) located in Sacramento, CA with 337,811 rentable square feet. This property was 86% leased, of which 71% was leased to the State of California and occupied by three separate agencies, on the date of acquisition. The purchase price was $79,235 , excluding acquisition costs. Our allocation of the purchase price of this acquisition based on the estimated fair values of the acquired assets and assumed liabilities is presented in the table below. Number of Buildings Other Acquired Acquisition Properties/ Square Purchase and Assumed Acquired Lease Date Location Type Buildings Feet Price Land Improvements Assets Leases Obligations January 2016 Sacramento, CA Office 1 / 1 337,811 $ 79,235 $ 4,688 $ 61,722 $ 2,167 $ 11,245 $ (587 ) In July 2016, we acquired certain land we leased from a third party at one of our properties in Atlanta, GA for $1,623 , excluding acquisition costs. Also in July 2016, we entered an agreement to acquire an office property ( one building) located in Manassas, VA with 69,374 rentable square feet for a purchase price of $13,200 , excluding acquisition costs. This property is 100% leased to Prince William County. In August 2016, we entered an agreement to acquire transferable development rights that would allow us to expand a property we own in Washington, D.C. for a purchase price of $2,030 , excluding acquisition costs. Our pending acquisitions are subject to conditions; accordingly, we cannot be sure that we will complete these acquisitions or that these acquisitions will not be delayed or the terms of these acquisitions will not change. We regularly evaluate whether events or changes in circumstances have occurred that could indicate an impairment in the value of our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Disposition Activities – Continuing Operations In July 2016, we sold an office property ( one 1 building ) in Savannah, GA with 35,228 rentable square feet that had a net book value of $2,986 for $4,000 , excluding closing costs. In connection with this sale, we provided $3,600 of mortgage financing to the buyer. The mortgage note requires interest to be paid at an annual rate of LIBOR plus 4.0% , subject to a minimum annual interest rate of 5.0% , and requires monthly payments of interest only until maturity on June 30, 2021. This sales transaction did not qualify for full gain recognition under GAAP and is being accounted for under the installment method. Accordingly, we recognized a gain on sale of real estate of $79 during the three months ended September 30, 2016 and recorded a deferred gain of $712 , which we currently expect to recognize when the mortgage note is repaid. The mortgage note receivable of $3,600 , net of the $712 deferred gain, is included in other assets on our condensed consolidated balance sheet at September 30, 2016. We classified this property as held for sale as of June 30, 2016. The results of operations for this property were included in continuing operations in our condensed consolidated financial statements up to the date of sale. Summarized balance sheet information for the property as of December 31, 2015 is as follows: December 31, 2015 Real estate properties, net $ 3,071 Rents receivable 1 Other assets 26 Assets of property held for sale $ 3,098 Other liabilities $ 43 Liabilities of property held for sale $ 43 Disposition Activities – Discontinued Operations In March 2016, we entered an agreement to sell an office property ( one building) in Falls Church, VA with 164,746 rentable square feet and a net book value of $12,282 at September 30, 2016 . The contract sales price is $13,000 , excluding closing costs. This sale is subject to conditions, including the purchaser obtaining certain zoning entitlements, and is currently expected to occur in the first quarter of 2017. We cannot be sure that the sale of this property will occur, that the sale will not be delayed or that its terms will not change. We have classified this property, which was held for sale prior to our adoption of FASB ASU No. 2014-08, Reporting Discontinued Operations and Disclosures of Disposals of Components of an Entity, as a discontinued operation in our condensed consolidated financial statements. Summarized balance sheet and income statement information for the property is as follows: Balance Sheets September 30, December 31, 2016 2015 Real estate properties, net $ 12,260 $ 12,260 Other assets 230 208 Assets of discontinued operations $ 12,490 $ 12,468 Other liabilities $ 61 $ 54 Liabilities of discontinued operations $ 61 $ 54 Statements of Operations Three Months Ended September 30, Nine Months Ended September 30, 2016 2015 2016 2015 Rental income $ 6 $ 28 $ 62 $ 86 Real estate taxes (27 ) 71 (73 ) (69 ) Utility expenses (34 ) (46 ) (113 ) (124 ) Other operating expenses (70 ) (35 ) (219 ) (197 ) General and administrative (29 ) (29 ) (86 ) (86 ) Loss from discontinued operations $ (154 ) $ (11 ) $ (429 ) $ (390 )</t>
  </si>
  <si>
    <t>Revenue Recognition</t>
  </si>
  <si>
    <t>Revenue Recognition [Abstract]</t>
  </si>
  <si>
    <t>Revenue Recognition We recognize rental income from operating leases that contain fixed contractual rent changes on a straight line basis over the term of the lease agreements. Certain of our leases with government tenants provide the tenant the right to terminate before the lease expiration date if th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early terminations to be remote contingencies based on both our historical experience and our assessments of the likelihood of lease cancellation on a separate lease basis. We increased rental income to record revenue on a straight line basis by $1,205 and $613 for the three months ended September 30, 2016 and 2015 , respectively, and $1,789 and $2,820 for the nine months ended September 30, 2016 and 2015 , respectively. Rents receivable include $20,784 and $18,995 of straight line rent receivables at September 30, 2016 and December 31, 2015 , respectively.</t>
  </si>
  <si>
    <t>Concentration</t>
  </si>
  <si>
    <t>Risks and Uncertainties [Abstract]</t>
  </si>
  <si>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The U.S. Government, 13 state governments, and three other government tenants combined were responsible for approximately 92.4% and 92.8% of our annualized rental income, excluding one property ( one building) classified as discontinued operations, as of September 30, 2016 and 2015 , respectively. The U.S. Government is our largest tenant by annualized rental income and was responsible for approximately 63.9% and 67.5% of our annualized rental income, excluding one property classified as discontinued operations, as of September 30, 2016 and 2015 , respectively. Geographic Concentration At September 30, 2016 , our 71 properties ( 91 buildings), excluding one property ( one building) classified as discontinued operations, were located in 31 states and the District of Columbia. Properties located in California, Virginia, the District of Columbia, Georgia, New York, Maryland and Massachusetts were responsible for approximately 14.6% , 10.0% , 9.9% , 9.2% , 8.1% , 7.6% and 5.3% of our annualized rental income as of September 30, 2016 , respectively.</t>
  </si>
  <si>
    <t>Indebtedness</t>
  </si>
  <si>
    <t>Debt Disclosure [Abstract]</t>
  </si>
  <si>
    <t>Indebtedness Our principal debt obligations at September 30, 2016 were: (1) $25,000 of outstanding borrowings under our $750,000 unsecured revolving credit facility; (2) $550,000 aggregate outstanding principal amount of term loans; (3) an aggregate outstanding principal amount of $660,000 of public issuances of senior unsecured notes; and (4) $27,877 aggregate principal amount of mortgage notes. Our $750,000 unsecured revolving credit facility is available for general business purposes, including acquisitions. The maturity date of our revolving credit facility is January 31, 2019 and, subject to the payment of an extension fee and meeting other conditions, we have an option to extend the stated maturity date of our revolving credit facility by one year to January 31, 2020. We can borrow, repay and reborrow funds available under our revolving credit facility until maturity and no principal repayment is due until maturity. We are required to pay interest at a rate of LIBOR plus a premium, which was 125 basis points per annum at September 30, 2016 , on borrowings under our revolving credit facility. We also pay a facility fee on the total amount of lending commitments under our revolving credit facility, which was 25 basis points per annum at September 30, 2016 . Both the interest rate premium and the facility fee are subject to adjustment based upon changes to our credit ratings. As of September 30, 2016 , the annual interest rate payable on borrowings under our revolving credit facility was 1.7% and the weighted average annual interest rate for borrowings under our revolving credit facility was 1.7% for both the three and nine months ended September 30, 2016 and 1.4% and 1.5% , respectively, for the three and nine months ended September 30, 2015 . As of September 30, 2016 and October 25, 2016 , we had $25,000 and $15,000 outstanding under our revolving credit facility, respectively. Our $300,000 unsecured term loan, which matures on March 31, 2020, is prepayable without penalty at any time. We are required to pay interest at a rate of LIBOR plus a premium, which was 140 basis points per annum at September 30, 2016 , on the amount outstanding under our $300,000 term loan. The interest rate premium is subject to adjustment based upon changes to our credit ratings. As of September 30, 2016 , the annual interest rate for the amount outstanding under our $300,000 term loan was 1.9% . The weighted average annual interest rate under our $300,000 term loan was 1.9% for both the three and nine months ended September 30, 2016 and 1.6% for both the three and nine months ended September 30, 2015 . Our $250,000 unsecured term loan, which matures on March 31, 2022, is prepayable at any time. If our $250,000 term loan is repaid on or prior to November 21, 2016, a prepayment premium of 1.0% of the amount repaid will be payable. Subsequent to November 21, 2016, no prepayment premium will be payable. We are required to pay interest at a rate of LIBOR plus a premium, which was 180 basis points per annum as of September 30, 2016 , on the amount outstanding under our $250,000 term loan. The interest rate premium is subject to adjustment based upon changes to our credit ratings. As of September 30, 2016 , the annual interest rate for the amount outstanding under our $250,000 term loan was 2.3% . The weighted average annual interest rate under our $250,000 term loan was 2.3% for both the three and nine months ended September 30, 2016 and 2.0% for both the three and nine months ended September 30, 2015 . Our $750,000 revolving credit facility, our $300,000 term loan and our $250,000 term loan are governed by a credit agreement with a syndicate of institutional lenders that includes a number of features common to all of these credit arrangements. This credit agreement also includes a feature under which the maximum aggregate borrowing availability may be increased to up to $2,500,000 on a combined basis in certain circumstances. In May 2016, we issued $300,000 of 5.875% senior unsecured notes due 2046 in an underwritten public offering. In June 2016, the underwriters exercised an option to purchase an additional $10,000 of these notes. The net proceeds from this offering of $299,771 , after offering expenses, were used to repay all amounts then outstanding under our revolving credit facility and for general business purposes. These notes require quarterly payments of interest only through maturity and may be repaid at par (plus accrued and unpaid interest) on or after May 26, 2021. Our $350,000 of 3.75% senior unsecured notes due 2019 require semi-annual payments of interest only through maturity and may be repaid at par (plus accrued and unpaid interest) on or after July 15, 2019 or before that date together with a make whole premium. Both issuances of our senior notes are governed by an indenture and its supplements. Our credit agreement and senior notes indenture and its supplements provide for acceleration of payment of all amounts due thereunder upon the occurrence and continuation of certain events of default, such as, in the case of our credit agreement, a change of control of us, which includes The RMR Group LLC, or RMR LLC, ceasing to act as our business manager and property manager. Our credit agreement and our senior notes indenture and its supplements also contain a number of covenants, including covenants that restrict our ability to incur debts, require us to maintain certain financial ratios and, in the case of our credit agreement, restrict our ability to make distributions under certain circumstances. We believe we were in compliance with the terms and conditions of the respective covenants under our credit agreement and senior notes indenture and its supplements at September 30, 2016 . In February 2016, we repaid, at par, a $23,473 mortgage note requiring annual interest of 6.21% which was secured by one office property ( one building) located in Landover, MD. This mortgage note was scheduled to mature in August 2016. We recorded a loss on extinguishment of debt of $21 in the nine months ended September 30, 2016 , which represented unamortized debt issuance costs related to this note. In March 2016, we repaid, at par, an $83,000 mortgage note requiring annual interest of 5.55% which was secured by one office property ( two buildings) located in Reston, VA. This mortgage note was scheduled to mature in April 2016. We recorded a gain on extinguishment of debt of $125 in the nine months ended September 30, 2016 , which represented the net unamortized debt premium and debt issuance costs related to this note. At September 30, 2016 , three of our properties ( three buildings) with an aggregate net book value of $53,150 are encumbered by three mortgages for an aggregate principal amount of $27,877 . Our mortgage notes are non-recourse, subject to certain limited exceptions and do not contain any material financial covenants.</t>
  </si>
  <si>
    <t>Fair Value of Assets and Liabilities</t>
  </si>
  <si>
    <t>Fair Value Disclosures [Abstract]</t>
  </si>
  <si>
    <t>Fair Value of Assets and Liabilities The table below presents certain of our assets measured at fair value at September 30, 2016 ,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s Assets: Investment in RMR Inc. (1) $ 46,068 $ 46,068 $ — $ — Non-Recurring Fair Value Measurements Assets: Property held for sale and classified as discontinued operations (2) $ 12,260 $ — $ — $ 12,260 (1) Our 1,214,225 shares of class A common stock of The RMR Group Inc., or RMR Inc., which are included in other assets in our condensed consolidated balance sheets, are reported at fair value which is based on quoted market prices (Level 1 inputs). Our historical cost basis for these shares is $26,888 as of September 30, 2016 . The net unrealized gain of $19,180 for these shares as of September 30, 2016 is included in cumulative other comprehensive income (loss) in our condensed consolidated balance sheets. (2) We estimated the fair value of this property at September 30, 2016 based upon broker estimates of value less estimated sale costs (Level 3 inputs as defined in the fair value hierarchy under GAAP). In addition to the assets described in the table above, our financial instruments include cash and cash equivalents, restricted cash, rents receivable, mortgage note receivable, accounts payable, a revolving credit facility, term loans, senior unsecured notes, mortgage notes payable, amounts due to related persons, other accrued expenses and security deposits. At September 30, 2016 and December 31, 2015 , the fair values of our financial instruments approximated their carrying values in our condensed consolidated financial statements due to their short term nature or variable interest rates, except as follows: As of September 30, 2016 As of December 31, 2015 Carrying Amount (1) Fair Value Carrying Amount (1) Fair Value Senior unsecured notes, 3.75% interest rate, due in 2019 $ 346,667 $ 358,384 $ 345,809 $ 351,692 Senior unsecured notes, 5.875% interest rate, due in 2046 299,884 320,664 — — Mortgage note payable, 6.21% interest rate, due in 2016 (2) (3) — — 23,476 24,038 Mortgage note payable, 5.55% interest rate, due in 2016 (2) (4) — — 83,375 83,457 Mortgage note payable, 5.88% interest rate, due in 2021 (2) 13,894 15,008 14,045 14,678 Mortgage note payable, 7.00% interest rate, due in 2019 (2) 8,872 9,409 9,145 9,645 Mortgage note payable, 8.15% interest rate, due in 2021 (2) 5,484 5,964 6,258 6,711 $ 674,801 $ 709,429 $ 482,108 $ 490,221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3) This mortgage note was repaid, at par, in February 2016. (4) This mortgage note was repaid, at par, in March 2016. We estimate the fair value of our senior unsecured notes using an average of the bid and ask price of the notes as of the measurement date (Level 2 inputs as defined in the fair value hierarchy under GAAP). We estimate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Shareholders' Equity</t>
  </si>
  <si>
    <t>Equity [Abstract]</t>
  </si>
  <si>
    <t>Shareholders’ Equity Distributions On February 25, 2016, we paid a regular quarterly distribution to common shareholders of record on January 22, 2016 of $0.43 per share, or $30,584 . On May 23, 2016, we paid a regular quarterly distribution to common shareholders of record on April 25, 2016 of $0.43 per share, or $30,585 . On August 22, 2016, we paid a regular quarterly distribution to common shareholders of record on July 22, 2016 of $0.43 per share, or $30,590 . On October 11, 2016, we declared a regular quarterly distribution payable to common shareholders of record on October 21, 2016 of $0.43 per share, or $30,607 . We expect to pay this amount on or about November 21, 2016 using cash on hand and borrowings under our revolving credit facility. Share Issuances and Purchases On May 17, 2016, we granted 2,500 of our common shares, valued at $19.52 per share, the closing price of our common shares on the New York Stock Exchange on that day, to each of our five Trustees as part of their annual compensation. On September 15, 2016, pursuant to our 2009 Incentive Share Award Plan, we granted an aggregate of 53,400 of our common shares to our officers and certain other employees of our manager, RMR LLC, valued at $22.16 per share, the closing price of our common shares on The NASDAQ Stock Market LLC, or Nasdaq, on that day. On September 26, 2016, we purchased an aggregate of 13,209 of our common shares valued at $23.63 per common share, the closing price of our common shares on the Nasdaq on that day, from our officers and other employees of RMR LLC in satisfaction of tax withholding and payment obligations in connection with the vesting of awards of restricted common shares. Cumulative Other Comprehensive Income (Loss) Cumulative other comprehensive income (loss) represents the unrealized gain on the RMR Inc. shares we own and our share of the comprehensive income (loss) of our equity method investees, Select Income REIT, or SIR, and Affiliates Insurance Company, or AIC. The following table presents changes in the amounts we recognized in cumulative other comprehensive income (loss) by component for the three and nine months ended September 30, 2016 : Three Months Ended September 30, 2016 Unrealized Gain Equity in (Loss) on Investment Unrealized Gain in Available for (Loss) of Sale Securities Investees Total Balance at June 30, 2016 $ 10,717 $ 1,674 $ 12,391 Other comprehensive income before reclassifications 8,463 3,235 11,698 Amounts reclassified from cumulative other comprehensive income (loss) to net income (1) — 38 38 Net current period other comprehensive income 8,463 3,273 11,736 Balance at September 30, 2016 $ 19,180 $ 4,947 $ 24,127 Nine Months Ended September 30, 2016 Unrealized Gain Equity in (Loss) on Investment Unrealized Gain in Available for (Loss) of Sale Securities Investees Total Balance at December 31, 2015 $ (9,391 ) $ (5,476 ) $ (14,867 ) Other comprehensive income before reclassifications 28,571 10,382 38,953 Amounts reclassified from cumulative other comprehensive income (loss) to net income (1) — 41 41 Net current period other comprehensive income 28,571 10,423 38,994 Balance at September 30, 2016 $ 19,180 $ 4,947 $ 24,127 (1) Amounts reclassified from cumulative other comprehensive income (loss) are included in equity in earnings (losses) of investees in our condensed consolidated statements of comprehensive income (loss).</t>
  </si>
  <si>
    <t>Related Person Transactions</t>
  </si>
  <si>
    <t>Related Party Transactions [Abstract]</t>
  </si>
  <si>
    <t>Related Person Transactions We have relationships and historical and continuing transactions with RMR LLC, SIR and others related to them, including other companies to which RMR LLC provides management services and which have trustees, directors and officers who are also our Trustees or officers. For further information about these and other such relationships and certain other related person transactions, please refer to our Annual Report. RMR LLC : Pursuant to our business management agreement with RMR LLC, we recognized net business management fees of $2,572 and $2,438 for the three months ended September 30, 2016 and 2015 , respectively, and $7,614 and $7,482 for the nine months ended September 30, 2016 and 2015 , respectively. The net business management fees we recognized for the 2016 and 2015 periods are included in general and administrative expenses in our condensed consolidated statements of comprehensive income (loss). In accordance with the terms of our business management agreement, we issued 23,222 of our common shares to RMR LLC for the period from January 1, 2015 through May 31, 2015 as payment for a part of the business management fee we recognized for that period. Beginning June 1, 2015, all management fees under our business management agreement are paid in cash. Pursuant to our property management agreement with RMR LLC, we recognized aggregate net property management and construction supervision fees of $2,249 and $1,930 for the three months ended September 30, 2016 and 2015 , respectively, and $6,636 and $5,861 for the nine months ended September 30, 2016 and 2015 , respectively. These amounts are included in other operating expenses or have been capitalized, as appropriate, in our condensed consolidated financial statements. We are generally responsible for all of our operating expenses, including certain expenses incurred by RMR LLC on our behalf. Our property level operating expenses are generally incorporated into rents charged to our tenants, including certain payroll and related costs incurred by RMR LLC. We reimbursed RMR LLC $3,221 and $3,011 for property management related expenses for the three months ended September 30, 2016 and 2015 , respectively, and $9,132 and $8,478 for the nine months ended September 30, 2016 and 2015 , respectively. These amounts are included in other operating expenses in our condensed consolidated statements of comprehensive income (loss). We have historically awarded share grants to certain RMR LLC employees under our equity compensation plan. In September 2016 and 2015, we awarded annual share grants of 53,400 and 53,100 of our common shares, respectively, to our officers and to other employees of RMR LLC. In September 2016, we purchased 13,209 of our common shares, at the closing price of our common shares on the Nasdaq on the date of purchase, from our officers and certain other employees of RMR LLC in satisfaction of tax withholding and payment obligations in connection with the vesting of awards of our common shares. In addition, under our business management agreement we reimburse RMR LLC for our allocable costs for internal audit services. The amounts recognized as expense for share grants to RMR LLC employees and internal audit costs were $504 and $292 for the three months ended September 30, 2016 and 2015 , respectively, and $1,239 and $725 for the nine months ended September 30, 2016 and 2015 , respectively. These amounts are included in general and administrative expenses in our condensed consolidated statements of comprehensive income (loss). We lease office space to RMR LLC in certain of our properties for its property management offices. Pursuant to our lease agreements with RMR LLC, we recognized rental income from RMR LLC for leased office space of $90 and $111 for the three months ended September 30, 2016 and 2015 , respectively, and $277 and $278 for the nine months ended September 30, 2016 and 2015 , respectively. RMR Inc. : In connection with our June 2015 acquisition of shares of class A common stock of RMR Inc., we recorded a liability for the amount by which the estimated fair value of these shares exceeded the price we paid for these shares. This liability is included in accounts payable and other liabilities in our condensed consolidated balance sheets. This liability is being amortized on a straight line basis through December 31, 2035 as an allocated reduction to our business management and property management fee expense. We amortized $272 and $281 of this liability for the three months ended September 30, 2016 and 2015, respectively, and $815 and $346 of this liability for the nine months ended September 30, 2016 and 2015, respectively. These amounts are included in the net business management and property management fee amounts for such periods. As of September 30, 2016 , the remaining unamortized amount of this liability was $20,938 . As of September 30, 2016 , we owned 1,214,225 shares of class A common stock of RMR Inc. We receive dividends on our RMR Inc. class A common shares as declared and paid by RMR Inc. to all holders of its class A common shares. We received a dividend of $363 on our RMR Inc. class A common shares during the three months ended June 30, 2016, which was for the period from December 14, 2015 through March 31, 2016. We received a dividend of $304 on our RMR Inc. class A common shares during the three months ended September 30, 2016 which was for the period from April 1, 2016 through June 30, 2016. On October 11, 2016, RMR Inc. declared a regular quarterly dividend of $0.25 per class A common share payable to shareholders of record on October 21, 2016. RMR Inc. has stated that it expects to pay this dividend on or about November 17, 2016. Our investment in RMR Inc. class A common shares is included in other assets in our condensed consolidated balance sheets and is recorded at fair value with the related unrealized gain (loss) included in cumulative other comprehensive income (loss) in our condensed consolidated balance sheets. We recognize the increase or decrease in the fair value of our RMR Inc. class A common shares each reporting period as unrealized gain or loss on investment in available for sale securities which is a component of other comprehensive income in our condensed consolidated statements of comprehensive income (loss). For further information, see Notes 8 and 9. SIR : As of September 30, 2016 , we owned 24,918,421 common shares of SIR, or 27.9% of SIR's outstanding common shares. We receive distributions on our SIR common shares as declared and paid by SIR to all holders of its common shares. We received distributions of $12,708 and $12,459 on our SIR common shares during the three months ended September 30, 2016 and 2015 , respectively, and $37,627 and $34,571 during the nine months ended September 30, 2016 and 2015 , respectively. On October 11, 2016, SIR declared a regular quarterly distribution of $0.51 per common share payable to shareholders of record on October 21, 2016. SIR has stated that it expects to pay this distribution on or about November 17, 2016. We account for our investment in SIR common shares under the equity method. For additional information about our ownership of SIR common shares and how we account for this investment, see Note 11. AIC : We and six other companies to which RMR LLC provides management services each own AIC in equal amounts. We and the other AIC shareholders participate in a combined property insurance program arranged and reinsured in part by AIC. We paid aggregate annual premiums, including taxes and fees, of approximately $1,032 in connection with this insurance program for the policy year ending June 30, 2017, which amount may be adjusted from time to time as we acquire and dispose of properties that are included in this insurance program. As of September 30, 2016 and December 31, 2015 , our investment in AIC had a carrying value of $7,229 and $6,946 , respectively. These amounts are included in other assets in our condensed consolidated balance sheets. We recognized income (loss) of $13 and ($24) related to our investment in AIC for the three months ended September 30, 2016 and 2015 , respectively, and $107 and $70 for the nine months ended September 30, 2016 and 2015 , respectively. Our other comprehensive income (loss) includes our proportionate part of unrealized gains (losses) on securities which are owned by AIC of $81 and ($72) for the three months ended September 30, 2016 and 2015 , respectively, and $175 and ($91) for the nine months ended September 30, 2016 and 2015 , respectively. Directors’ and Officers’ Liability Insurance: We, RMR Inc., RMR LLC and certain companies to which RMR LLC provides management services participate in a combined directors’ and officers’ liability insurance policy. In September 2016, we participated in a one year extension of this combined directors’ and officers’ insurance policy through September 2018. Our premium for this policy extension was approximately $106 .</t>
  </si>
  <si>
    <t>Equity Investment in Select Income REIT</t>
  </si>
  <si>
    <t>Equity Method Investments and Joint Ventures [Abstract]</t>
  </si>
  <si>
    <t>Equity Investment in Select Income REIT As of September 30, 2016 , we owned 24,918,421 , or approximately 27.9% , of the then outstanding SIR common shares. SIR is a real estate investment trust that is primarily focused on owning and investing in net leased, single tenant properties. We account for our investment in SIR under the equity method. Under the equity method, we record our proportionate share of SIR’s net income as equity in earnings of an investee in our condensed consolidated statements of comprehensive income (loss). We recorded $8,655 and $10,318 of equity in the earnings of SIR for the three months ended September 30, 2016 and 2015 , respectively, and $27,895 and $16,002 for the nine months ended September 30, 2016 and 2015 , respectively. Our other comprehensive income (loss) includes our proportionate share of SIR’s unrealized gains (losses) of $3,192 and ($283) for the three months ended September 30, 2016 and 2015 , respectively, and $10,248 and ($75) for the nine months ended September 30, 2016 and 2015 , respectively. As of September 30, 2016 , our investment in SIR had a carrying value of $491,973 and a market value, based on the closing price of SIR common shares on the Nasdaq on September 30, 2016 , of $670,306 . We periodically evaluate our equity investment in SIR for possible indicators of other than temporary impairment whenever events or changes in circumstances indicate the carrying amount of the investment might not be recoverable. These indicators may include the length of time the market value of our investment is below our cost basis, the financial condition of SIR, our intent and ability to be a long term holder of the investment and other considerations. If the decline in fair value is judged to be other than temporary, we may record an impairment charge to adjust the basis of the investment to its fair value. During the three and nine months ended September 30, 2016 , SIR issued 53,400 and 65,900 common shares, respectively. During the three and nine months ended September 30, 2015 , SIR issued 45,389 and 29,414,279 common shares, respectively. We recognized a gain (loss) on issuance of shares by SIR of $72 and ($21) during the three months ended September 30, 2016 and 2015 , respectively, and a gain (loss) of $88 and ($42,145) during the nine months ended September 30, 2016 and 2015 , respectively, as a result of the per share issuance price of these SIR common shares being above (below) the then average per share carrying value of our SIR common shares. The cost of our investments in SIR exceeded our proportionate share of SIR’s total shareholders’ equity book value on their dates of acquisition by an aggregate of $166,272 . As required under GAAP, we were amortizing this difference to equity in earnings of investees over the average remaining useful lives of the real estate assets and intangible assets and liabilities owned by SIR as of the respective dates of our acquisitions. This amortization decreased our equity in the earnings of SIR by zero and $4,742 for the three and nine months ended September 30, 2015 , respectively. We recorded a loss on impairment of our SIR investment during the three months ended June 30, 2015 resulting in the carrying value of our SIR investment being less than our proportionate share of SIR’s total shareholders’ equity book value as of June 30, 2015. As a result, the previous basis difference was eliminated and we are currently accreting a basis difference of ($95,089) to earnings over the estimated remaining useful lives of the real estate assets and intangible assets and liabilities owned by SIR as of June 30, 2015. This accretion increased our equity in the earnings of SIR by $740 and $2,219 for the three and nine months ended September 30, 2016 , respectively, and by $1,893 for the three and nine months ended September 30, 2015 . We received cash distributions from SIR totaling $12,708 and $12,459 during the three months ended September 30, 2016 and 2015 , respectively, and $37,627 and $34,571 during the nine months ended September 30, 2016 and 2015 , respectively. The following are summarized financial data of SIR as reported in SIR’s Quarterly Report on Form 10-Q for the quarter ended September 30, 2016 , or the SIR Quarterly Report. References in our financial statements to the SIR Quarterly Report are included as references to the source of the data only, and the information in the SIR Quarterly Report is not incorporated by reference into our financial statements. Condensed Consolidated Balance Sheets September 30, December 31, 2016 2015 Real estate properties, net $ 3,913,589 $ 3,954,889 Acquired real estate leases, net 519,952 566,195 Cash and cash equivalents 16,697 17,876 Rents receivable, net 117,163 99,307 Other assets, net 89,855 46,078 Total assets $ 4,657,256 $ 4,684,345 Unsecured revolving credit facility $ 297,000 $ 303,000 Unsecured term loan, net 348,249 347,876 Senior unsecured notes, net 1,429,247 1,426,025 Mortgage notes payable, net 286,102 286,706 Assumed real estate lease obligations, net 79,833 86,495 Other liabilities 124,891 137,283 Shareholders' equity 2,091,934 2,096,960 Total liabilities and shareholders' equity $ 4,657,256 $ 4,684,345 Condensed Consolidated Statements of Income Three Months Ended September 30, Nine Months Ended September 30, 2016 2015 2016 2015 Rental income $ 96,037 $ 94,745 $ 290,512 $ 267,389 Tenant reimbursements and other income 18,999 17,197 56,660 46,182 Total revenues 115,036 111,942 347,172 313,571 Real estate taxes 10,755 9,871 31,565 27,247 Other operating expenses 14,394 11,313 39,987 30,121 Depreciation and amortization 33,366 33,070 100,240 90,179 Acquisition related costs 13 402 71 21,720 General and administrative 7,553 6,328 21,903 19,488 Total expenses 66,081 60,984 193,766 188,755 Operating income 48,955 50,958 153,406 124,816 Dividend income 397 — 872 — Interest expense (20,690 ) (20,034 ) (61,883 ) (53,710 ) Loss on early extinguishment of debt — — — (6,845 ) Income before income tax expense and equity in earnings (loss) of an investee 28,662 30,924 92,395 64,261 Income tax expense (107 ) (98 ) (370 ) (324 ) Equity in earnings (loss) of an investee 13 (25 ) 107 70 Net income 28,568 30,801 92,132 64,007 Net income allocated to noncontrolling interest — (46 ) (33 ) (135 ) Net income attributed to SIR $ 28,568 $ 30,755 $ 92,099 $ 63,872 Weighted average common shares outstanding (basic) 89,308 89,267 89,295 85,827 Weighted average common shares outstanding (diluted) 89,334 89,274 89,318 85,837 Net income attributed to SIR per common share (basic and diluted) $ 0.32 $ 0.34 $ 1.03 $ 0.74</t>
  </si>
  <si>
    <t>Segment Information</t>
  </si>
  <si>
    <t>Segment Reporting [Abstract]</t>
  </si>
  <si>
    <t>Segment Information We operate in two separate reportable business segments: ownership of properties that are primarily leased to government tenants and our equity method investment in SIR. Three Months Ended September 30, 2016 Investment Investment in Real Estate in SIR Corporate Consolidated Rental income $ 64,478 $ — $ — $ 64,478 Expenses: Real estate taxes 7,591 — — 7,591 Utility expenses 5,483 — — 5,483 Other operating expenses 13,854 — — 13,854 Depreciation and amortization 18,404 — — 18,404 Acquisition related costs 147 — — 147 General and administrative — — 3,816 3,816 Total expenses 45,479 — 3,816 49,295 Operating income (loss) 18,999 — (3,816 ) 15,183 Dividend income — — 304 304 Interest income — — 47 47 Interest expense (429 ) — (12,179 ) (12,608 ) Gain on issuance of shares by Select Income REIT — 72 — 72 Income (loss) from continuing operations before income taxes and equity in earnings of investees 18,570 72 (15,644 ) 2,998 Income tax expense — — (13 ) (13 ) Equity in earnings of investees — 8,655 13 8,668 Income (loss) from continuing operations 18,570 8,727 (15,644 ) 11,653 Loss from discontinued operations (154 ) — — (154 ) Income (loss) before gain on sale of property 18,416 8,727 (15,644 ) 11,499 Gain on sale of property 79 — — 79 Net income (loss) $ 18,495 $ 8,727 $ (15,644 ) $ 11,578 Nine Months Ended September 30, 2016 Investment Investment in Real Estate in SIR Corporate Consolidated Rental income $ 192,150 $ — $ — $ 192,150 Expenses: Real estate taxes 22,810 — — 22,810 Utility expenses 13,330 — — 13,330 Other operating expenses 40,031 — — 40,031 Depreciation and amortization 54,713 — — 54,713 Acquisition related costs 363 — — 363 General and administrative — — 11,350 11,350 Total expenses 131,247 — 11,350 142,597 Operating income (loss) 60,903 — (11,350 ) 49,553 Dividend income — — 667 667 Interest income — — 63 63 Interest expense (1,953 ) — (30,333 ) (32,286 ) Gain on early extinguishment of debt 104 — — 104 Gain on issuance of shares by Select Income REIT — 88 — 88 Income (loss) from continuing operations before income taxes and equity in earnings of investees 59,054 88 (40,953 ) 18,189 Income tax expense — — (63 ) (63 ) Equity in earnings of investees — 27,895 107 28,002 Income (loss) from continuing operations 59,054 27,983 (40,909 ) 46,128 Loss from discontinued operations (429 ) — — (429 ) Income (loss) before gain on sale of property 58,625 27,983 (40,909 ) 45,699 Gain on sale of property 79 — — 79 Net income (loss) $ 58,704 $ 27,983 $ (40,909 ) $ 45,778 As of September 30, 2016 Investment Investment in Real Estate in SIR Corporate Consolidated Total Assets $ 1,699,658 $ 491,973 $ 73,439 $ 2,265,070 Three Months Ended September 30, 2015 Investment Investment in Real Estate in SIR Corporate Consolidated Rental income $ 62,092 $ — $ — $ 62,092 Expenses: Real estate taxes 7,735 — — 7,735 Utility expenses 5,194 — — 5,194 Other operating expenses 12,281 — — 12,281 Depreciation and amortization 17,161 — — 17,161 Acquisition related costs 270 — — 270 General and administrative — — 3,714 3,714 Total expenses 42,641 — 3,714 46,355 Operating income (loss) 19,451 — (3,714 ) 15,737 Interest income — 2 2 Interest expense (1,727 ) — (7,410 ) (9,137 ) Gain on early extinguishment of debt 34 — — 34 Loss on issuance of shares by Select Income REIT — (21 ) — (21 ) Income (loss) from continuing operations before income taxes and equity in earnings (losses) of investees 17,758 (21 ) (11,122 ) 6,615 Income tax benefit — — 13 13 Equity in earnings (losses) of investees — 10,318 (24 ) 10,294 Income (loss) from continuing operations 17,758 10,297 (11,133 ) 16,922 Loss from discontinued operations (11 ) — — (11 ) Net income (loss) $ 17,747 $ 10,297 $ (11,133 ) $ 16,911 Nine Months Ended September 30, 2015 Investment Investment in Real Estate in SIR Corporate Consolidated Rental income $ 186,864 $ — $ — $ 186,864 Expenses: Real estate taxes 22,819 — — 22,819 Utility expenses 13,788 — — 13,788 Other operating expenses 36,659 — — 36,659 Depreciation and amortization 51,675 — — 51,675 Acquisition related costs 459 — — 459 General and administrative — — 11,431 11,431 Total expenses 125,400 — 11,431 136,831 Operating income (loss) 61,464 — (11,431 ) 50,033 Interest income — — 14 14 Interest expense (21,618 ) — (6,276 ) (27,894 ) Gain on early extinguishment of debt 34 — — 34 Loss on issuance of shares by Select Income REIT — (42,145 ) — (42,145 ) Loss on impairment of Select Income REIT investment — (203,297 ) — (203,297 ) Income (loss) from continuing operations before income income taxes and equity in earnings of investees 39,880 (245,442 ) (17,693 ) (223,255 ) Income tax expense — — (49 ) (49 ) Equity in earnings of investees — 16,002 70 16,072 Income (loss) from continuing operations 39,880 (229,440 ) (17,672 ) (207,232 ) Loss from discontinued operations (390 ) — — (390 ) Net income (loss) $ 39,490 $ (229,440 ) $ (17,672 ) $ (207,622 ) As of December 31, 2015 Investment Investment in Real Estate in SIR Corporate Consolidated Total Assets $ 1,639,462 $ 491,369 $ 37,679 $ 2,168,510</t>
  </si>
  <si>
    <t>Recent Accounting Pronouncements (Policies)</t>
  </si>
  <si>
    <t>Weighted Average Common Shares (Tables)</t>
  </si>
  <si>
    <t>Weighted Average Common Share Amounts</t>
  </si>
  <si>
    <t>The following table provides a reconciliation of the weighted average number of common shares used in the calculation of basic and diluted earnings per share (in thousands): For the Three Months For the Nine Months Ended September 30, Ended September 30, 2016 2015 2016 2015 Weighted average common shares for basic earnings per share 71,054 71,004 71,041 70,589 Effect of dilutive securities: unvested share awards 30 17 23 — Weighted average common shares for diluted earnings per share 71,084 71,021 71,064 70,589</t>
  </si>
  <si>
    <t>Real Estate Properties (Tables)</t>
  </si>
  <si>
    <t>Schedule of purchase prices of acquisitions allocated based on the estimated fair values of the acquired assets and assumed liabilities</t>
  </si>
  <si>
    <t>Our allocation of the purchase price of this acquisition based on the estimated fair values of the acquired assets and assumed liabilities is presented in the table below. Number of Buildings Other Acquired Acquisition Properties/ Square Purchase and Assumed Acquired Lease Date Location Type Buildings Feet Price Land Improvements Assets Leases Obligations January 2016 Sacramento, CA Office 1 / 1 337,811 $ 79,235 $ 4,688 $ 61,722 $ 2,167 $ 11,245 $ (587 )</t>
  </si>
  <si>
    <t>Summarized balance sheet information for properties classified as held for sale</t>
  </si>
  <si>
    <t>The results of operations for this property were included in continuing operations in our condensed consolidated financial statements up to the date of sale. Summarized balance sheet information for the property as of December 31, 2015 is as follows: December 31, 2015 Real estate properties, net $ 3,071 Rents receivable 1 Other assets 26 Assets of property held for sale $ 3,098 Other liabilities $ 43 Liabilities of property held for sale $ 43</t>
  </si>
  <si>
    <t>Summarized balance sheet and income statement information for properties classified as discontinued operations</t>
  </si>
  <si>
    <t>Summarized balance sheet and income statement information for the property is as follows: Balance Sheets September 30, December 31, 2016 2015 Real estate properties, net $ 12,260 $ 12,260 Other assets 230 208 Assets of discontinued operations $ 12,490 $ 12,468 Other liabilities $ 61 $ 54 Liabilities of discontinued operations $ 61 $ 54 Statements of Operations Three Months Ended September 30, Nine Months Ended September 30, 2016 2015 2016 2015 Rental income $ 6 $ 28 $ 62 $ 86 Real estate taxes (27 ) 71 (73 ) (69 ) Utility expenses (34 ) (46 ) (113 ) (124 ) Other operating expenses (70 ) (35 ) (219 ) (197 ) General and administrative (29 ) (29 ) (86 ) (86 ) Loss from discontinued operations $ (154 ) $ (11 ) $ (429 ) $ (390 )</t>
  </si>
  <si>
    <t>Fair Value of Assets and Liabilities (Tables)</t>
  </si>
  <si>
    <t>Schedule of assets measured on a recurring and non-recurring basis at fair value, categorized by the level of inputs used in the valuation assets</t>
  </si>
  <si>
    <t>The table below presents certain of our assets measured at fair value at September 30, 2016 ,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s Assets: Investment in RMR Inc. (1) $ 46,068 $ 46,068 $ — $ — Non-Recurring Fair Value Measurements Assets: Property held for sale and classified as discontinued operations (2) $ 12,260 $ — $ — $ 12,260 (1) Our 1,214,225 shares of class A common stock of The RMR Group Inc., or RMR Inc., which are included in other assets in our condensed consolidated balance sheets, are reported at fair value which is based on quoted market prices (Level 1 inputs). Our historical cost basis for these shares is $26,888 as of September 30, 2016 . The net unrealized gain of $19,180 for these shares as of September 30, 2016 is included in cumulative other comprehensive income (loss) in our condensed consolidated balance sheets. (2) We estimated the fair value of this property at September 30, 2016 based upon broker estimates of value less estimated sale costs (Level 3 inputs as defined in the fair value hierarchy under GAAP).</t>
  </si>
  <si>
    <t>Schedule of fair value and carrying value of financial instruments</t>
  </si>
  <si>
    <t>At September 30, 2016 and December 31, 2015 , the fair values of our financial instruments approximated their carrying values in our condensed consolidated financial statements due to their short term nature or variable interest rates, except as follows: As of September 30, 2016 As of December 31, 2015 Carrying Amount (1) Fair Value Carrying Amount (1) Fair Value Senior unsecured notes, 3.75% interest rate, due in 2019 $ 346,667 $ 358,384 $ 345,809 $ 351,692 Senior unsecured notes, 5.875% interest rate, due in 2046 299,884 320,664 — — Mortgage note payable, 6.21% interest rate, due in 2016 (2) (3) — — 23,476 24,038 Mortgage note payable, 5.55% interest rate, due in 2016 (2) (4) — — 83,375 83,457 Mortgage note payable, 5.88% interest rate, due in 2021 (2) 13,894 15,008 14,045 14,678 Mortgage note payable, 7.00% interest rate, due in 2019 (2) 8,872 9,409 9,145 9,645 Mortgage note payable, 8.15% interest rate, due in 2021 (2) 5,484 5,964 6,258 6,711 $ 674,801 $ 709,429 $ 482,108 $ 490,221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3) This mortgage note was repaid, at par, in February 2016. (4) This mortgage note was repaid, at par, in March 2016.</t>
  </si>
  <si>
    <t>Shareholders' Equity (Tables)</t>
  </si>
  <si>
    <t>Schedule of changes in each component of cumulative other comprehensive income (loss)</t>
  </si>
  <si>
    <t>The following table presents changes in the amounts we recognized in cumulative other comprehensive income (loss) by component for the three and nine months ended September 30, 2016 : Three Months Ended September 30, 2016 Unrealized Gain Equity in (Loss) on Investment Unrealized Gain in Available for (Loss) of Sale Securities Investees Total Balance at June 30, 2016 $ 10,717 $ 1,674 $ 12,391 Other comprehensive income before reclassifications 8,463 3,235 11,698 Amounts reclassified from cumulative other comprehensive income (loss) to net income (1) — 38 38 Net current period other comprehensive income 8,463 3,273 11,736 Balance at September 30, 2016 $ 19,180 $ 4,947 $ 24,127 Nine Months Ended September 30, 2016 Unrealized Gain Equity in (Loss) on Investment Unrealized Gain in Available for (Loss) of Sale Securities Investees Total Balance at December 31, 2015 $ (9,391 ) $ (5,476 ) $ (14,867 ) Other comprehensive income before reclassifications 28,571 10,382 38,953 Amounts reclassified from cumulative other comprehensive income (loss) to net income (1) — 41 41 Net current period other comprehensive income 28,571 10,423 38,994 Balance at September 30, 2016 $ 19,180 $ 4,947 $ 24,127 (1) Amounts reclassified from cumulative other comprehensive income (loss) are included in equity in earnings (losses) of investees in our condensed consolidated statements of comprehensive income (loss).</t>
  </si>
  <si>
    <t>Equity Investment in Select Income REIT (Tables) - SIR</t>
  </si>
  <si>
    <t>Schedule Of Summarized Balance Sheet Information Of Equity Method Investee</t>
  </si>
  <si>
    <t>Condensed Consolidated Balance Sheets September 30, December 31, 2016 2015 Real estate properties, net $ 3,913,589 $ 3,954,889 Acquired real estate leases, net 519,952 566,195 Cash and cash equivalents 16,697 17,876 Rents receivable, net 117,163 99,307 Other assets, net 89,855 46,078 Total assets $ 4,657,256 $ 4,684,345 Unsecured revolving credit facility $ 297,000 $ 303,000 Unsecured term loan, net 348,249 347,876 Senior unsecured notes, net 1,429,247 1,426,025 Mortgage notes payable, net 286,102 286,706 Assumed real estate lease obligations, net 79,833 86,495 Other liabilities 124,891 137,283 Shareholders' equity 2,091,934 2,096,960 Total liabilities and shareholders' equity $ 4,657,256 $ 4,684,345</t>
  </si>
  <si>
    <t>Schedule Of Summarized Income Statement Information Of Equity Method Investee</t>
  </si>
  <si>
    <t>Condensed Consolidated Statements of Income Three Months Ended September 30, Nine Months Ended September 30, 2016 2015 2016 2015 Rental income $ 96,037 $ 94,745 $ 290,512 $ 267,389 Tenant reimbursements and other income 18,999 17,197 56,660 46,182 Total revenues 115,036 111,942 347,172 313,571 Real estate taxes 10,755 9,871 31,565 27,247 Other operating expenses 14,394 11,313 39,987 30,121 Depreciation and amortization 33,366 33,070 100,240 90,179 Acquisition related costs 13 402 71 21,720 General and administrative 7,553 6,328 21,903 19,488 Total expenses 66,081 60,984 193,766 188,755 Operating income 48,955 50,958 153,406 124,816 Dividend income 397 — 872 — Interest expense (20,690 ) (20,034 ) (61,883 ) (53,710 ) Loss on early extinguishment of debt — — — (6,845 ) Income before income tax expense and equity in earnings (loss) of an investee 28,662 30,924 92,395 64,261 Income tax expense (107 ) (98 ) (370 ) (324 ) Equity in earnings (loss) of an investee 13 (25 ) 107 70 Net income 28,568 30,801 92,132 64,007 Net income allocated to noncontrolling interest — (46 ) (33 ) (135 ) Net income attributed to SIR $ 28,568 $ 30,755 $ 92,099 $ 63,872 Weighted average common shares outstanding (basic) 89,308 89,267 89,295 85,827 Weighted average common shares outstanding (diluted) 89,334 89,274 89,318 85,837 Net income attributed to SIR per common share (basic and diluted) $ 0.32 $ 0.34 $ 1.03 $ 0.74</t>
  </si>
  <si>
    <t>Segment Information (Tables)</t>
  </si>
  <si>
    <t>Schedule of Segment Information</t>
  </si>
  <si>
    <t xml:space="preserve"> Three Months Ended September 30, 2016 Investment Investment in Real Estate in SIR Corporate Consolidated Rental income $ 64,478 $ — $ — $ 64,478 Expenses: Real estate taxes 7,591 — — 7,591 Utility expenses 5,483 — — 5,483 Other operating expenses 13,854 — — 13,854 Depreciation and amortization 18,404 — — 18,404 Acquisition related costs 147 — — 147 General and administrative — — 3,816 3,816 Total expenses 45,479 — 3,816 49,295 Operating income (loss) 18,999 — (3,816 ) 15,183 Dividend income — — 304 304 Interest income — — 47 47 Interest expense (429 ) — (12,179 ) (12,608 ) Gain on issuance of shares by Select Income REIT — 72 — 72 Income (loss) from continuing operations before income taxes and equity in earnings of investees 18,570 72 (15,644 ) 2,998 Income tax expense — — (13 ) (13 ) Equity in earnings of investees — 8,655 13 8,668 Income (loss) from continuing operations 18,570 8,727 (15,644 ) 11,653 Loss from discontinued operations (154 ) — — (154 ) Income (loss) before gain on sale of property 18,416 8,727 (15,644 ) 11,499 Gain on sale of property 79 — — 79 Net income (loss) $ 18,495 $ 8,727 $ (15,644 ) $ 11,578 Nine Months Ended September 30, 2016 Investment Investment in Real Estate in SIR Corporate Consolidated Rental income $ 192,150 $ — $ — $ 192,150 Expenses: Real estate taxes 22,810 — — 22,810 Utility expenses 13,330 — — 13,330 Other operating expenses 40,031 — — 40,031 Depreciation and amortization 54,713 — — 54,713 Acquisition related costs 363 — — 363 General and administrative — — 11,350 11,350 Total expenses 131,247 — 11,350 142,597 Operating income (loss) 60,903 — (11,350 ) 49,553 Dividend income — — 667 667 Interest income — — 63 63 Interest expense (1,953 ) — (30,333 ) (32,286 ) Gain on early extinguishment of debt 104 — — 104 Gain on issuance of shares by Select Income REIT — 88 — 88 Income (loss) from continuing operations before income taxes and equity in earnings of investees 59,054 88 (40,953 ) 18,189 Income tax expense — — (63 ) (63 ) Equity in earnings of investees — 27,895 107 28,002 Income (loss) from continuing operations 59,054 27,983 (40,909 ) 46,128 Loss from discontinued operations (429 ) — — (429 ) Income (loss) before gain on sale of property 58,625 27,983 (40,909 ) 45,699 Gain on sale of property 79 — — 79 Net income (loss) $ 58,704 $ 27,983 $ (40,909 ) $ 45,778 As of September 30, 2016 Investment Investment in Real Estate in SIR Corporate Consolidated Total Assets $ 1,699,658 $ 491,973 $ 73,439 $ 2,265,070 Three Months Ended September 30, 2015 Investment Investment in Real Estate in SIR Corporate Consolidated Rental income $ 62,092 $ — $ — $ 62,092 Expenses: Real estate taxes 7,735 — — 7,735 Utility expenses 5,194 — — 5,194 Other operating expenses 12,281 — — 12,281 Depreciation and amortization 17,161 — — 17,161 Acquisition related costs 270 — — 270 General and administrative — — 3,714 3,714 Total expenses 42,641 — 3,714 46,355 Operating income (loss) 19,451 — (3,714 ) 15,737 Interest income — 2 2 Interest expense (1,727 ) — (7,410 ) (9,137 ) Gain on early extinguishment of debt 34 — — 34 Loss on issuance of shares by Select Income REIT — (21 ) — (21 ) Income (loss) from continuing operations before income taxes and equity in earnings (losses) of investees 17,758 (21 ) (11,122 ) 6,615 Income tax benefit — — 13 13 Equity in earnings (losses) of investees — 10,318 (24 ) 10,294 Income (loss) from continuing operations 17,758 10,297 (11,133 ) 16,922 Loss from discontinued operations (11 ) — — (11 ) Net income (loss) $ 17,747 $ 10,297 $ (11,133 ) $ 16,911 Nine Months Ended September 30, 2015 Investment Investment in Real Estate in SIR Corporate Consolidated Rental income $ 186,864 $ — $ — $ 186,864 Expenses: Real estate taxes 22,819 — — 22,819 Utility expenses 13,788 — — 13,788 Other operating expenses 36,659 — — 36,659 Depreciation and amortization 51,675 — — 51,675 Acquisition related costs 459 — — 459 General and administrative — — 11,431 11,431 Total expenses 125,400 — 11,431 136,831 Operating income (loss) 61,464 — (11,431 ) 50,033 Interest income — — 14 14 Interest expense (21,618 ) — (6,276 ) (27,894 ) Gain on early extinguishment of debt 34 — — 34 Loss on issuance of shares by Select Income REIT — (42,145 ) — (42,145 ) Loss on impairment of Select Income REIT investment — (203,297 ) — (203,297 ) Income (loss) from continuing operations before income income taxes and equity in earnings of investees 39,880 (245,442 ) (17,693 ) (223,255 ) Income tax expense — — (49 ) (49 ) Equity in earnings of investees — 16,002 70 16,072 Income (loss) from continuing operations 39,880 (229,440 ) (17,672 ) (207,232 ) Loss from discontinued operations (390 ) — — (390 ) Net income (loss) $ 39,490 $ (229,440 ) $ (17,672 ) $ (207,622 ) As of December 31, 2015 Investment Investment in Real Estate in SIR Corporate Consolidated Total Assets $ 1,639,462 $ 491,369 $ 37,679 $ 2,168,510</t>
  </si>
  <si>
    <t>Recent Accounting Pronouncements (Details) - Accounting Standards Update 2015-03 $ in Thousands</t>
  </si>
  <si>
    <t>12 Months Ended</t>
  </si>
  <si>
    <t>Dec. 31, 2015USD ($)</t>
  </si>
  <si>
    <t>Unsecured term loan</t>
  </si>
  <si>
    <t>New Accounting Pronouncements or Change in Accounting Principle [Line Items]</t>
  </si>
  <si>
    <t>Debt issuance costs reclassified</t>
  </si>
  <si>
    <t>Senior unsecured notes</t>
  </si>
  <si>
    <t>Mortgage notes</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Real Estate Properties - Narrative (Details) $ in Thousands</t>
  </si>
  <si>
    <t>Sep. 30, 2016USD ($)ft²leasebuildingproperty</t>
  </si>
  <si>
    <t>Sep. 30, 2015buildingproperty</t>
  </si>
  <si>
    <t>Real Estate Properties [Line Items]</t>
  </si>
  <si>
    <t>Number of properties | property</t>
  </si>
  <si>
    <t>Number of buildings | building</t>
  </si>
  <si>
    <t>Carrying value of real estate properties</t>
  </si>
  <si>
    <t>Number of leases entered | lease</t>
  </si>
  <si>
    <t>Rentable square feet (in feet) | ft²</t>
  </si>
  <si>
    <t>Square feet expansion (in feet) | ft²</t>
  </si>
  <si>
    <t>Weighted average lease term (in years)</t>
  </si>
  <si>
    <t>6 years 9 months 18 days</t>
  </si>
  <si>
    <t>10 years 3 months 18 days</t>
  </si>
  <si>
    <t>Expenditures committed on leases</t>
  </si>
  <si>
    <t>Committed but unspent tenant related obligations estimated</t>
  </si>
  <si>
    <t>Continuing operations</t>
  </si>
  <si>
    <t>Discontinued operations</t>
  </si>
  <si>
    <t>Property held for sale and classified as discontinued operations</t>
  </si>
  <si>
    <t>Square foot expansion cost</t>
  </si>
  <si>
    <t>Real Estate Properties - Acquisition Activities (Details) $ in Thousands</t>
  </si>
  <si>
    <t>1 Months Ended</t>
  </si>
  <si>
    <t>Aug. 31, 2016USD ($)</t>
  </si>
  <si>
    <t>Jul. 31, 2016USD ($)ft²buildingproperty</t>
  </si>
  <si>
    <t>Jan. 31, 2016USD ($)ft²buildingproperty</t>
  </si>
  <si>
    <t>Sep. 30, 2016USD ($)ft²buildingagencyproperty</t>
  </si>
  <si>
    <t>Sacramento, CA</t>
  </si>
  <si>
    <t>Purchase price</t>
  </si>
  <si>
    <t>Number of buildings acquired | building</t>
  </si>
  <si>
    <t>Rentable square feet of properties (in square feet) | ft²</t>
  </si>
  <si>
    <t>Percentage of property leased</t>
  </si>
  <si>
    <t>86.00%</t>
  </si>
  <si>
    <t>Buildings and Improvement</t>
  </si>
  <si>
    <t>Other assumed assets</t>
  </si>
  <si>
    <t>Acquired leases</t>
  </si>
  <si>
    <t>Acquired Lease obligation</t>
  </si>
  <si>
    <t>Atlanta, GA</t>
  </si>
  <si>
    <t>State of California | Sacramento, CA</t>
  </si>
  <si>
    <t>71.00%</t>
  </si>
  <si>
    <t>Number of agencies | agency</t>
  </si>
  <si>
    <t>Office Building | Sacramento, CA</t>
  </si>
  <si>
    <t>Office Building | Manassas, VA</t>
  </si>
  <si>
    <t>100.00%</t>
  </si>
  <si>
    <t>Transferable Development Rights | Washington D.C.</t>
  </si>
  <si>
    <t>Real Estate Properties - Disposition Activities (Details) $ in Thousands</t>
  </si>
  <si>
    <t>Sep. 30, 2016USD ($)ft²buildingproperty</t>
  </si>
  <si>
    <t>Sep. 30, 2015USD ($)</t>
  </si>
  <si>
    <t>Net book value</t>
  </si>
  <si>
    <t>Gain on sale of real estate</t>
  </si>
  <si>
    <t>Other Assets</t>
  </si>
  <si>
    <t>Deferred gain on sale of real estate</t>
  </si>
  <si>
    <t>Real Estate Loan | Other Assets</t>
  </si>
  <si>
    <t>Mortgage note receivable</t>
  </si>
  <si>
    <t>Disposal Group, Held-for-sale, Not Discontinued Operations | One building | Savannah, GA | Office Building</t>
  </si>
  <si>
    <t>Aggregate sale price of properties sold, excluding closing costs</t>
  </si>
  <si>
    <t>Mortgage financing to the buyer</t>
  </si>
  <si>
    <t>Discontinued Operations, Held-for-sale | One building | Falls Church, VA | Office Building</t>
  </si>
  <si>
    <t>LIBOR | Disposal Group, Disposed of by Sale, Not Discontinued Operations | Savannah, GA</t>
  </si>
  <si>
    <t>Interest rate premium (as a percent)</t>
  </si>
  <si>
    <t>4.00%</t>
  </si>
  <si>
    <t>Minimum | LIBOR | Disposal Group, Disposed of by Sale, Not Discontinued Operations | Savannah, GA</t>
  </si>
  <si>
    <t>5.00%</t>
  </si>
  <si>
    <t>Real Estate Properties - Balance Sheet Information for Disposal of Property (Details) - USD ($) $ in Thousands</t>
  </si>
  <si>
    <t>Income Statement, Balance Sheet and Additional Disclosures by Disposal Groups, Including Discontinued Operations [Line Items]</t>
  </si>
  <si>
    <t>Disposal Group, Held-for-sale, Not Discontinued Operations</t>
  </si>
  <si>
    <t>Real estate properties, net</t>
  </si>
  <si>
    <t>Other liabilities</t>
  </si>
  <si>
    <t>Discontinued Operations, Held-for-sale | Discontinued operations</t>
  </si>
  <si>
    <t>Real Estate Properties - Income Statement Information for Disposal of Property (Details) - USD ($) $ in Thousands</t>
  </si>
  <si>
    <t>Revenue Recognition (Details) - USD ($) $ in Thousands</t>
  </si>
  <si>
    <t>Increase in rental income to record revenue on straight line basis</t>
  </si>
  <si>
    <t>Straight line rent receivables</t>
  </si>
  <si>
    <t>Concentration (Details)</t>
  </si>
  <si>
    <t>Sep. 30, 2016buildinggovernment_tenantstatestate_governmentproperty</t>
  </si>
  <si>
    <t>Number of state governments | state_government</t>
  </si>
  <si>
    <t>Number of other governments | government_tenant</t>
  </si>
  <si>
    <t>Number of states in which acquired properties located | state</t>
  </si>
  <si>
    <t>Annualized rental income, excluding properties classified as discontinued operations | California</t>
  </si>
  <si>
    <t>Annualized Rental income percent</t>
  </si>
  <si>
    <t>14.60%</t>
  </si>
  <si>
    <t>Annualized rental income, excluding properties classified as discontinued operations | Virginia</t>
  </si>
  <si>
    <t>10.00%</t>
  </si>
  <si>
    <t>Annualized rental income, excluding properties classified as discontinued operations | District of Columbia</t>
  </si>
  <si>
    <t>9.90%</t>
  </si>
  <si>
    <t>Annualized rental income, excluding properties classified as discontinued operations | Georgia</t>
  </si>
  <si>
    <t>9.20%</t>
  </si>
  <si>
    <t>Annualized rental income, excluding properties classified as discontinued operations | New York</t>
  </si>
  <si>
    <t>8.10%</t>
  </si>
  <si>
    <t>Annualized rental income, excluding properties classified as discontinued operations | Maryland</t>
  </si>
  <si>
    <t>7.60%</t>
  </si>
  <si>
    <t>Annualized rental income, excluding properties classified as discontinued operations | Massachusetts</t>
  </si>
  <si>
    <t>5.30%</t>
  </si>
  <si>
    <t>Annualized rental income, excluding properties classified as discontinued operations | Tenant concentration | U.S. Government, state governments and Other Three Government</t>
  </si>
  <si>
    <t>Concentration risk percentage</t>
  </si>
  <si>
    <t>92.40%</t>
  </si>
  <si>
    <t>92.80%</t>
  </si>
  <si>
    <t>Annualized rental income, excluding properties classified as discontinued operations | Tenant concentration | U.S. Government</t>
  </si>
  <si>
    <t>63.90%</t>
  </si>
  <si>
    <t>67.50%</t>
  </si>
  <si>
    <t>Indebtedness (Details) - USD ($) $ in Thousands</t>
  </si>
  <si>
    <t>Jun. 30, 2016</t>
  </si>
  <si>
    <t>May 31, 2016</t>
  </si>
  <si>
    <t>Mar. 31, 2016</t>
  </si>
  <si>
    <t>Feb. 29, 2016</t>
  </si>
  <si>
    <t>Debt Instrument [Line Items]</t>
  </si>
  <si>
    <t>Borrowings outstanding</t>
  </si>
  <si>
    <t>Maximum borrowing capacity on debt instruments may be increased under certain conditions</t>
  </si>
  <si>
    <t>Unsecured term loan, due in 2020</t>
  </si>
  <si>
    <t>Face amount</t>
  </si>
  <si>
    <t>Interest rate (as a percent)</t>
  </si>
  <si>
    <t>1.90%</t>
  </si>
  <si>
    <t>The weighted average annual interest rate (as a percent)</t>
  </si>
  <si>
    <t>1.60%</t>
  </si>
  <si>
    <t>Unsecured term loan, due in 2022</t>
  </si>
  <si>
    <t>Loan principal repayment due until maturity</t>
  </si>
  <si>
    <t>0.00%</t>
  </si>
  <si>
    <t>2.30%</t>
  </si>
  <si>
    <t>2.00%</t>
  </si>
  <si>
    <t>Loan prepayment premium prior to November 21, 2016 (as a percent)</t>
  </si>
  <si>
    <t>1.00%</t>
  </si>
  <si>
    <t>3.75% Senior unsecured note due In 2019</t>
  </si>
  <si>
    <t>3.75%</t>
  </si>
  <si>
    <t>5.875% Senior unsecured note due in 2046</t>
  </si>
  <si>
    <t>5.875%</t>
  </si>
  <si>
    <t>Underwriters purchase option amount</t>
  </si>
  <si>
    <t>Net amount of senious unsecured notes issued</t>
  </si>
  <si>
    <t>5.55% Mortgage notes due in 2016</t>
  </si>
  <si>
    <t>5.55%</t>
  </si>
  <si>
    <t>6.21% Mortgage notes due in 2016</t>
  </si>
  <si>
    <t>6.21%</t>
  </si>
  <si>
    <t>Maximum borrowing capacity on revolving credit facility</t>
  </si>
  <si>
    <t>Option to extend the maturity date subject to certain conditions and the payment of a fee</t>
  </si>
  <si>
    <t>1 year</t>
  </si>
  <si>
    <t>Facility fee (as a percent)</t>
  </si>
  <si>
    <t>0.25%</t>
  </si>
  <si>
    <t>1.70%</t>
  </si>
  <si>
    <t>1.40%</t>
  </si>
  <si>
    <t>1.50%</t>
  </si>
  <si>
    <t>Unsecured revolving credit facility | Subsequent Event</t>
  </si>
  <si>
    <t>Term loans</t>
  </si>
  <si>
    <t>LIBOR | Unsecured term loan, due in 2020</t>
  </si>
  <si>
    <t>LIBOR | Unsecured term loan, due in 2022</t>
  </si>
  <si>
    <t>1.80%</t>
  </si>
  <si>
    <t>LIBOR | Unsecured revolving credit facility</t>
  </si>
  <si>
    <t>1.25%</t>
  </si>
  <si>
    <t>Indebtedness - Narrative (Details) $ in Thousands</t>
  </si>
  <si>
    <t>Mar. 31, 2016USD ($)buildingproperty</t>
  </si>
  <si>
    <t>Feb. 29, 2016USD ($)buildingproperty</t>
  </si>
  <si>
    <t>Sep. 30, 2016USD ($)buildingproperty</t>
  </si>
  <si>
    <t>Sep. 30, 2016USD ($)buildingloanproperty</t>
  </si>
  <si>
    <t>Number of properties secured by mortgage notes | property</t>
  </si>
  <si>
    <t>Number of buildings secured by mortgage notes | building</t>
  </si>
  <si>
    <t>Gain (loss) on early extinguishment of debt</t>
  </si>
  <si>
    <t>Aggregate net book value of secured properties</t>
  </si>
  <si>
    <t>Number of assumed secured mortgage loans | loan</t>
  </si>
  <si>
    <t>Aggregate principal amount on secured properties</t>
  </si>
  <si>
    <t>Repayment of debt</t>
  </si>
  <si>
    <t>Fair Value of Assets and Liabilities - Recurring and Nonrecurring Assets (Details) $ in Thousands</t>
  </si>
  <si>
    <t>Sep. 30, 2016USD ($)shares</t>
  </si>
  <si>
    <t>Common shares owned in RMR Inc. (in shares) | shares</t>
  </si>
  <si>
    <t>Historical cost</t>
  </si>
  <si>
    <t>Recurring</t>
  </si>
  <si>
    <t>Investment in RMR Inc.</t>
  </si>
  <si>
    <t>Recurring | Level 1 inputs</t>
  </si>
  <si>
    <t>Nonrecurring | Discontinued Operations, Held-for-sale</t>
  </si>
  <si>
    <t>Nonrecurring | Level 3 inputs | Discontinued Operations, Held-for-sale</t>
  </si>
  <si>
    <t>Fair Value of Assets and Liabilities - Financial Instruments (Details) - USD ($) $ in Thousands</t>
  </si>
  <si>
    <t>Fair Value of Financial Instruments</t>
  </si>
  <si>
    <t>Senior Notes</t>
  </si>
  <si>
    <t>5.875% Senior unsecured notes due In 2046</t>
  </si>
  <si>
    <t>5.88% Mortgage notes due in 2021</t>
  </si>
  <si>
    <t>5.88%</t>
  </si>
  <si>
    <t>7% Mortgage notes due in 2019</t>
  </si>
  <si>
    <t>7.00%</t>
  </si>
  <si>
    <t>8.15% Mortgage notes due in 2021</t>
  </si>
  <si>
    <t>8.15%</t>
  </si>
  <si>
    <t>Carrying Amount</t>
  </si>
  <si>
    <t>Carrying Amount | 3.75% Senior unsecured note due In 2019</t>
  </si>
  <si>
    <t>Carrying Amount | 5.875% Senior unsecured notes due In 2046</t>
  </si>
  <si>
    <t>Carrying Amount | 6.21% Mortgage notes due in 2016</t>
  </si>
  <si>
    <t>Carrying Amount | 5.55% Mortgage notes due in 2016</t>
  </si>
  <si>
    <t>Carrying Amount | 5.88% Mortgage notes due in 2021</t>
  </si>
  <si>
    <t>Carrying Amount | 7% Mortgage notes due in 2019</t>
  </si>
  <si>
    <t>Carrying Amount | 8.15% Mortgage notes due in 2021</t>
  </si>
  <si>
    <t>Fair Value</t>
  </si>
  <si>
    <t>Fair Value | 3.75% Senior unsecured note due In 2019</t>
  </si>
  <si>
    <t>Fair Value | 5.875% Senior unsecured notes due In 2046</t>
  </si>
  <si>
    <t>Fair Value | 6.21% Mortgage notes due in 2016</t>
  </si>
  <si>
    <t>Fair Value | 5.55% Mortgage notes due in 2016</t>
  </si>
  <si>
    <t>Fair Value | 5.88% Mortgage notes due in 2021</t>
  </si>
  <si>
    <t>Fair Value | 7% Mortgage notes due in 2019</t>
  </si>
  <si>
    <t>Fair Value | 8.15% Mortgage notes due in 2021</t>
  </si>
  <si>
    <t>Shareholders' Equity (Details) $ / shares in Units, $ in Thousands</t>
  </si>
  <si>
    <t>Oct. 11, 2016USD ($)$ / shares</t>
  </si>
  <si>
    <t>Sep. 26, 2016$ / sharesshares</t>
  </si>
  <si>
    <t>Sep. 15, 2016$ / sharesshares</t>
  </si>
  <si>
    <t>Aug. 22, 2016USD ($)$ / shares</t>
  </si>
  <si>
    <t>May 23, 2016USD ($)$ / shares</t>
  </si>
  <si>
    <t>May 17, 2016trustee$ / sharesshares</t>
  </si>
  <si>
    <t>Feb. 25, 2016USD ($)$ / shares</t>
  </si>
  <si>
    <t>Sep. 30, 2015shares</t>
  </si>
  <si>
    <t>Distributions</t>
  </si>
  <si>
    <t>Cash distribution to common shareholders (in dollars per share)</t>
  </si>
  <si>
    <t>Distribution paid to common shareholders | $</t>
  </si>
  <si>
    <t>Subsequent Event</t>
  </si>
  <si>
    <t>Distribution payable to common shareholders (in dollars per share)</t>
  </si>
  <si>
    <t>Share Award Plan | Trustees</t>
  </si>
  <si>
    <t>Share Issuance</t>
  </si>
  <si>
    <t>Number of trustees | trustee</t>
  </si>
  <si>
    <t>Common shares | Share Award Plan</t>
  </si>
  <si>
    <t>Number of shares repurchased (in shares) | shares</t>
  </si>
  <si>
    <t>Price per share repurchased (in dollars per share)</t>
  </si>
  <si>
    <t>Common shares | Share Award Plan | Trustees</t>
  </si>
  <si>
    <t>Number of shares granted to each trustee under the award plan (in shares) | shares</t>
  </si>
  <si>
    <t>Aggregate market value of shares granted under the Award Plan (in dollars per share)</t>
  </si>
  <si>
    <t>Common shares | Share Award Plan | Officers and Other Employees</t>
  </si>
  <si>
    <t>Shareholders' Equity - AOCI Roll Forward (Details) - USD ($) $ in Thousands</t>
  </si>
  <si>
    <t>AOCI Including Portion Attributable to Noncontrolling Interest, Net of Tax [Roll Forward]</t>
  </si>
  <si>
    <t>Balance at the beginning of the period</t>
  </si>
  <si>
    <t>Other comprehensive income before reclassifications</t>
  </si>
  <si>
    <t>Amounts reclassified from cumulative other comprehensive income (loss) to net income</t>
  </si>
  <si>
    <t>Net current period other comprehensive income</t>
  </si>
  <si>
    <t>Balance at the end of the period</t>
  </si>
  <si>
    <t>Unrealized Gain (Loss) on Investment in Available for Sale Securities</t>
  </si>
  <si>
    <t>Equity in Unrealized Gain (Loss) of an Investee</t>
  </si>
  <si>
    <t>Related Person Transactions - RMR LLC Management Fees and Reimbursements (Details) - USD ($) $ in Thousands</t>
  </si>
  <si>
    <t>Sep. 26, 2016</t>
  </si>
  <si>
    <t>Sep. 15, 2016</t>
  </si>
  <si>
    <t>May 31, 2015</t>
  </si>
  <si>
    <t>RMR LLC</t>
  </si>
  <si>
    <t>Related Person Transaction</t>
  </si>
  <si>
    <t>Business management fees</t>
  </si>
  <si>
    <t>Number of shares issued (in shares)</t>
  </si>
  <si>
    <t>Related party reimbursement expenses</t>
  </si>
  <si>
    <t>Accrual for RMR LLC employee share grants and internal audit services</t>
  </si>
  <si>
    <t>Rental income earned</t>
  </si>
  <si>
    <t>RMR LLC | Net Property Management and Construction Supervision Fees</t>
  </si>
  <si>
    <t>Related party transaction</t>
  </si>
  <si>
    <t>Share Award Plan | Common shares</t>
  </si>
  <si>
    <t>Number of shares repurchased (in shares)</t>
  </si>
  <si>
    <t>Officers and Other Employees | Share Award Plan | Common shares</t>
  </si>
  <si>
    <t>Number of shares granted to each trustee under the award plan (in shares)</t>
  </si>
  <si>
    <t>Related Person Transactions - REITs, for which RMR LLC provides Management Services (Details) $ / shares in Units, $ in Thousands</t>
  </si>
  <si>
    <t>Sep. 30, 2016USD ($)company</t>
  </si>
  <si>
    <t>Jun. 30, 2016USD ($)</t>
  </si>
  <si>
    <t>Sep. 30, 2016USD ($)companyshares</t>
  </si>
  <si>
    <t>Oct. 11, 2016$ / shares</t>
  </si>
  <si>
    <t>Dividend received</t>
  </si>
  <si>
    <t>Recognized income (loss) related to investment</t>
  </si>
  <si>
    <t>SIR</t>
  </si>
  <si>
    <t>Shares holding (in shares) | shares</t>
  </si>
  <si>
    <t>Percentage of outstanding shares owned</t>
  </si>
  <si>
    <t>27.90%</t>
  </si>
  <si>
    <t>RMR Inc</t>
  </si>
  <si>
    <t>Recognized amortization of the liability</t>
  </si>
  <si>
    <t>AIC</t>
  </si>
  <si>
    <t>Number of other companies owning outstanding shares | company</t>
  </si>
  <si>
    <t>Coverage of purchased property insurance</t>
  </si>
  <si>
    <t>Amount invested in equity investee</t>
  </si>
  <si>
    <t>Proportionate part of unrealized gains (losses) on securities in OCI</t>
  </si>
  <si>
    <t>Initial Other Liabilities</t>
  </si>
  <si>
    <t>RMR Inc | Class A common shares</t>
  </si>
  <si>
    <t>Subsequent Event | SIR</t>
  </si>
  <si>
    <t>Quarterly dividend payable on common stock (in dollars per share) | $ / shares</t>
  </si>
  <si>
    <t>Subsequent Event | RMR Inc | Class A common shares</t>
  </si>
  <si>
    <t>Equity Investment in Select Income REIT (Details) - USD ($) $ in Thousands</t>
  </si>
  <si>
    <t>Jun. 30, 2015</t>
  </si>
  <si>
    <t>Schedule of Equity Method Investments [Line Items]</t>
  </si>
  <si>
    <t>Investment at carrying value</t>
  </si>
  <si>
    <t>Cash distributions from SIR</t>
  </si>
  <si>
    <t>Equity investments, common shares owned (in shares)</t>
  </si>
  <si>
    <t>Equity Investments, market value</t>
  </si>
  <si>
    <t>The amount of investment in exceed the underlying equity of the investee</t>
  </si>
  <si>
    <t>Amortization of the difference between carrying value and share of underlying equity</t>
  </si>
  <si>
    <t>Difference in basis to be accreted over remaining period</t>
  </si>
  <si>
    <t>Amortization of the difference between carrying value and share of underlying equity upon recording loss on impairment</t>
  </si>
  <si>
    <t>SIR | SIR</t>
  </si>
  <si>
    <t>Common shares issued (in shares)</t>
  </si>
  <si>
    <t>Equity Investment in Select Income REIT - Balance Sheet Information (Details) - USD ($) $ in Thousands</t>
  </si>
  <si>
    <t>Dec. 31, 2014</t>
  </si>
  <si>
    <t>Unsecured term loan, net</t>
  </si>
  <si>
    <t>Shareholders' equity</t>
  </si>
  <si>
    <t>Equity Investment in Select Income REIT - Income Statement Information (Details) - USD ($) $ / shares in Units, shares in Thousands, $ in Thousands</t>
  </si>
  <si>
    <t>Total revenues</t>
  </si>
  <si>
    <t>Interest expense</t>
  </si>
  <si>
    <t>Loss on early extinguishment of debt</t>
  </si>
  <si>
    <t>Equity in earnings (loss) of an investee</t>
  </si>
  <si>
    <t>Net income attributed to SIR per common share (basic and diluted) (in dollars per share)</t>
  </si>
  <si>
    <t>Tenant reimbursements and other income</t>
  </si>
  <si>
    <t>Net income</t>
  </si>
  <si>
    <t>Net income allocated to noncontrolling interest</t>
  </si>
  <si>
    <t>Net income attributed to SIR</t>
  </si>
  <si>
    <t>Segment Information (Details) $ in Thousands</t>
  </si>
  <si>
    <t>Sep. 30, 2016USD ($)</t>
  </si>
  <si>
    <t>Sep. 30, 2016USD ($)segment</t>
  </si>
  <si>
    <t>Segment Reporting Information [Line Items]</t>
  </si>
  <si>
    <t>Number of segments | segment</t>
  </si>
  <si>
    <t>Operating income (loss)</t>
  </si>
  <si>
    <t>Operating Segments | Investment in Real Estate</t>
  </si>
  <si>
    <t>Operating Segments | Investment in SIR</t>
  </si>
  <si>
    <t>Corporate, Non-Seg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5677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71178999</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9</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59416</v>
      </c>
      <c t="n" r="C3" s="7">
        <v>253058</v>
      </c>
    </row>
    <row r="4" spans="1:3">
      <c t="s" r="A4" s="4">
        <v>28</v>
      </c>
      <c t="n" r="B4" s="6">
        <v>1528585</v>
      </c>
      <c t="n" r="C4" s="6">
        <v>1443074</v>
      </c>
    </row>
    <row r="5" spans="1:3">
      <c t="s" r="A5" s="4">
        <v>29</v>
      </c>
      <c t="n" r="B5" s="6">
        <v>1788001</v>
      </c>
      <c t="n" r="C5" s="6">
        <v>1696132</v>
      </c>
    </row>
    <row r="6" spans="1:3">
      <c t="s" r="A6" s="4">
        <v>30</v>
      </c>
      <c t="n" r="B6" s="6">
        <v>-285974</v>
      </c>
      <c t="n" r="C6" s="6">
        <v>-255879</v>
      </c>
    </row>
    <row r="7" spans="1:3">
      <c t="s" r="A7" s="4">
        <v>31</v>
      </c>
      <c t="n" r="B7" s="6">
        <v>1502027</v>
      </c>
      <c t="n" r="C7" s="6">
        <v>1440253</v>
      </c>
    </row>
    <row r="8" spans="1:3">
      <c t="s" r="A8" s="4">
        <v>32</v>
      </c>
      <c t="n" r="B8" s="6">
        <v>491973</v>
      </c>
      <c t="n" r="C8" s="6">
        <v>491369</v>
      </c>
    </row>
    <row r="9" spans="1:3">
      <c t="s" r="A9" s="4">
        <v>33</v>
      </c>
      <c t="n" r="B9" s="6">
        <v>12490</v>
      </c>
      <c t="n" r="C9" s="6">
        <v>12468</v>
      </c>
    </row>
    <row r="10" spans="1:3">
      <c t="s" r="A10" s="4">
        <v>34</v>
      </c>
      <c t="n" r="B10" s="6">
        <v>0</v>
      </c>
      <c t="n" r="C10" s="6">
        <v>3098</v>
      </c>
    </row>
    <row r="11" spans="1:3">
      <c t="s" r="A11" s="4">
        <v>35</v>
      </c>
      <c t="n" r="B11" s="6">
        <v>105499</v>
      </c>
      <c t="n" r="C11" s="6">
        <v>118267</v>
      </c>
    </row>
    <row r="12" spans="1:3">
      <c t="s" r="A12" s="4">
        <v>36</v>
      </c>
      <c t="n" r="B12" s="6">
        <v>13749</v>
      </c>
      <c t="n" r="C12" s="6">
        <v>8785</v>
      </c>
    </row>
    <row r="13" spans="1:3">
      <c t="s" r="A13" s="4">
        <v>37</v>
      </c>
      <c t="n" r="B13" s="6">
        <v>514</v>
      </c>
      <c t="n" r="C13" s="6">
        <v>1022</v>
      </c>
    </row>
    <row r="14" spans="1:3">
      <c t="s" r="A14" s="4">
        <v>38</v>
      </c>
      <c t="n" r="B14" s="6">
        <v>49350</v>
      </c>
      <c t="n" r="C14" s="6">
        <v>45269</v>
      </c>
    </row>
    <row r="15" spans="1:3">
      <c t="s" r="A15" s="4">
        <v>39</v>
      </c>
      <c t="n" r="B15" s="6">
        <v>20012</v>
      </c>
      <c t="n" r="C15" s="6">
        <v>14299</v>
      </c>
    </row>
    <row r="16" spans="1:3">
      <c t="s" r="A16" s="4">
        <v>40</v>
      </c>
      <c t="n" r="B16" s="6">
        <v>69456</v>
      </c>
      <c t="n" r="C16" s="6">
        <v>33680</v>
      </c>
    </row>
    <row r="17" spans="1:3">
      <c t="s" r="A17" s="4">
        <v>41</v>
      </c>
      <c t="n" r="B17" s="6">
        <v>2265070</v>
      </c>
      <c t="n" r="C17" s="6">
        <v>2168510</v>
      </c>
    </row>
    <row r="18" spans="1:3">
      <c t="s" r="A18" s="3">
        <v>42</v>
      </c>
    </row>
    <row r="19" spans="1:3">
      <c t="s" r="A19" s="4">
        <v>43</v>
      </c>
      <c t="n" r="B19" s="6">
        <v>25000</v>
      </c>
      <c t="n" r="C19" s="6">
        <v>117000</v>
      </c>
    </row>
    <row r="20" spans="1:3">
      <c t="s" r="A20" s="4">
        <v>44</v>
      </c>
      <c t="n" r="B20" s="6">
        <v>547000</v>
      </c>
      <c t="n" r="C20" s="6">
        <v>546490</v>
      </c>
    </row>
    <row r="21" spans="1:3">
      <c t="s" r="A21" s="4">
        <v>45</v>
      </c>
      <c t="n" r="B21" s="6">
        <v>646551</v>
      </c>
      <c t="n" r="C21" s="6">
        <v>345809</v>
      </c>
    </row>
    <row r="22" spans="1:3">
      <c t="s" r="A22" s="4">
        <v>46</v>
      </c>
      <c t="n" r="B22" s="6">
        <v>28250</v>
      </c>
      <c t="n" r="C22" s="6">
        <v>136299</v>
      </c>
    </row>
    <row r="23" spans="1:3">
      <c t="s" r="A23" s="4">
        <v>47</v>
      </c>
      <c t="n" r="B23" s="6">
        <v>61</v>
      </c>
      <c t="n" r="C23" s="6">
        <v>54</v>
      </c>
    </row>
    <row r="24" spans="1:3">
      <c t="s" r="A24" s="4">
        <v>48</v>
      </c>
      <c t="n" r="B24" s="6">
        <v>0</v>
      </c>
      <c t="n" r="C24" s="6">
        <v>43</v>
      </c>
    </row>
    <row r="25" spans="1:3">
      <c t="s" r="A25" s="4">
        <v>49</v>
      </c>
      <c t="n" r="B25" s="6">
        <v>52237</v>
      </c>
      <c t="n" r="C25" s="6">
        <v>50543</v>
      </c>
    </row>
    <row r="26" spans="1:3">
      <c t="s" r="A26" s="4">
        <v>50</v>
      </c>
      <c t="n" r="B26" s="6">
        <v>3974</v>
      </c>
      <c t="n" r="C26" s="6">
        <v>2886</v>
      </c>
    </row>
    <row r="27" spans="1:3">
      <c t="s" r="A27" s="4">
        <v>51</v>
      </c>
      <c t="n" r="B27" s="6">
        <v>11257</v>
      </c>
      <c t="n" r="C27" s="6">
        <v>12735</v>
      </c>
    </row>
    <row r="28" spans="1:3">
      <c t="s" r="A28" s="4">
        <v>52</v>
      </c>
      <c t="n" r="B28" s="6">
        <v>1314330</v>
      </c>
      <c t="n" r="C28" s="6">
        <v>1211859</v>
      </c>
    </row>
    <row r="29" spans="1:3">
      <c t="s" r="A29" s="4">
        <v>53</v>
      </c>
      <c t="s" r="B29" s="4">
        <v>54</v>
      </c>
      <c t="s" r="C29" s="4">
        <v>54</v>
      </c>
    </row>
    <row r="30" spans="1:3">
      <c t="s" r="A30" s="3">
        <v>55</v>
      </c>
    </row>
    <row r="31" spans="1:3">
      <c t="s" r="A31" s="4">
        <v>56</v>
      </c>
      <c t="n" r="B31" s="6">
        <v>712</v>
      </c>
      <c t="n" r="C31" s="6">
        <v>711</v>
      </c>
    </row>
    <row r="32" spans="1:3">
      <c t="s" r="A32" s="4">
        <v>57</v>
      </c>
      <c t="n" r="B32" s="6">
        <v>1473557</v>
      </c>
      <c t="n" r="C32" s="6">
        <v>1472482</v>
      </c>
    </row>
    <row r="33" spans="1:3">
      <c t="s" r="A33" s="4">
        <v>58</v>
      </c>
      <c t="n" r="B33" s="6">
        <v>84264</v>
      </c>
      <c t="n" r="C33" s="6">
        <v>38486</v>
      </c>
    </row>
    <row r="34" spans="1:3">
      <c t="s" r="A34" s="4">
        <v>59</v>
      </c>
      <c t="n" r="B34" s="6">
        <v>24127</v>
      </c>
      <c t="n" r="C34" s="6">
        <v>-14867</v>
      </c>
    </row>
    <row r="35" spans="1:3">
      <c t="s" r="A35" s="4">
        <v>60</v>
      </c>
      <c t="n" r="B35" s="6">
        <v>-631920</v>
      </c>
      <c t="n" r="C35" s="6">
        <v>-540161</v>
      </c>
    </row>
    <row r="36" spans="1:3">
      <c t="s" r="A36" s="4">
        <v>61</v>
      </c>
      <c t="n" r="B36" s="6">
        <v>950740</v>
      </c>
      <c t="n" r="C36" s="6">
        <v>956651</v>
      </c>
    </row>
    <row r="37" spans="1:3">
      <c t="s" r="A37" s="4">
        <v>62</v>
      </c>
      <c t="n" r="B37" s="7">
        <v>2265070</v>
      </c>
      <c t="n" r="C37" s="7">
        <v>2168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0</v>
      </c>
      <c t="s" r="B1" s="2">
        <v>1</v>
      </c>
    </row>
    <row r="2" spans="1:2">
      <c t="s" r="B2" s="2">
        <v>2</v>
      </c>
    </row>
    <row r="3" spans="1:2">
      <c t="s" r="A3" s="3">
        <v>160</v>
      </c>
    </row>
    <row r="4" spans="1:2">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63</v>
      </c>
    </row>
    <row r="4" spans="1:2">
      <c t="s" r="A4" s="4">
        <v>194</v>
      </c>
      <c t="s" r="B4" s="4">
        <v>195</v>
      </c>
    </row>
    <row r="5" spans="1:2">
      <c t="s" r="A5" s="4">
        <v>196</v>
      </c>
      <c t="s" r="B5" s="4">
        <v>197</v>
      </c>
    </row>
    <row r="6" spans="1:2">
      <c t="s" r="A6" s="4">
        <v>198</v>
      </c>
      <c t="s" r="B6"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75</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78</v>
      </c>
    </row>
    <row r="4" spans="1:2">
      <c t="s" r="A4" s="4">
        <v>206</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8</v>
      </c>
      <c t="s" r="B1" s="2">
        <v>1</v>
      </c>
    </row>
    <row r="2" spans="1:2">
      <c t="s" r="B2" s="2">
        <v>2</v>
      </c>
    </row>
    <row r="3" spans="1:2">
      <c t="s" r="A3" s="4">
        <v>209</v>
      </c>
      <c t="s" r="B3" s="4">
        <v>210</v>
      </c>
    </row>
    <row r="4" spans="1:2">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3</v>
      </c>
      <c t="s" r="B1" s="2">
        <v>1</v>
      </c>
    </row>
    <row r="2" spans="1:2">
      <c t="s" r="B2" s="2">
        <v>2</v>
      </c>
    </row>
    <row r="3" spans="1:2">
      <c t="s" r="A3" s="3">
        <v>187</v>
      </c>
    </row>
    <row r="4" spans="1:2">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216</v>
      </c>
      <c t="s" r="B1" s="2">
        <v>217</v>
      </c>
    </row>
    <row r="2" spans="1:2">
      <c t="s" r="B2" s="2">
        <v>218</v>
      </c>
    </row>
    <row r="3" spans="1:2">
      <c t="s" r="A3" s="4">
        <v>219</v>
      </c>
    </row>
    <row r="4" spans="1:2">
      <c t="s" r="A4" s="3">
        <v>220</v>
      </c>
    </row>
    <row r="5" spans="1:2">
      <c t="s" r="A5" s="4">
        <v>221</v>
      </c>
      <c t="n" r="B5" s="7">
        <v>3510</v>
      </c>
    </row>
    <row r="6" spans="1:2">
      <c t="s" r="A6" s="4">
        <v>222</v>
      </c>
    </row>
    <row r="7" spans="1:2">
      <c t="s" r="A7" s="3">
        <v>220</v>
      </c>
    </row>
    <row r="8" spans="1:2">
      <c t="s" r="A8" s="4">
        <v>221</v>
      </c>
      <c t="n" r="B8" s="6">
        <v>2172</v>
      </c>
    </row>
    <row r="9" spans="1:2">
      <c t="s" r="A9" s="4">
        <v>223</v>
      </c>
    </row>
    <row r="10" spans="1:2">
      <c t="s" r="A10" s="3">
        <v>220</v>
      </c>
    </row>
    <row r="11" spans="1:2">
      <c t="s" r="A11" s="4">
        <v>221</v>
      </c>
      <c t="n" r="B11" s="7">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224</v>
      </c>
      <c t="s" r="B1" s="2">
        <v>70</v>
      </c>
      <c t="s" r="D1" s="2">
        <v>1</v>
      </c>
    </row>
    <row r="2" spans="1:5">
      <c t="s" r="B2" s="2">
        <v>2</v>
      </c>
      <c t="s" r="C2" s="2">
        <v>71</v>
      </c>
      <c t="s" r="D2" s="2">
        <v>2</v>
      </c>
      <c t="s" r="E2" s="2">
        <v>71</v>
      </c>
    </row>
    <row r="3" spans="1:5">
      <c t="s" r="A3" s="3">
        <v>160</v>
      </c>
    </row>
    <row r="4" spans="1:5">
      <c t="s" r="A4" s="4">
        <v>225</v>
      </c>
      <c t="n" r="B4" s="6">
        <v>71054</v>
      </c>
      <c t="n" r="C4" s="6">
        <v>71004</v>
      </c>
      <c t="n" r="D4" s="6">
        <v>71041</v>
      </c>
      <c t="n" r="E4" s="6">
        <v>70589</v>
      </c>
    </row>
    <row r="5" spans="1:5">
      <c t="s" r="A5" s="4">
        <v>226</v>
      </c>
      <c t="n" r="B5" s="6">
        <v>30</v>
      </c>
      <c t="n" r="C5" s="6">
        <v>17</v>
      </c>
      <c t="n" r="D5" s="6">
        <v>23</v>
      </c>
      <c t="n" r="E5" s="6">
        <v>0</v>
      </c>
    </row>
    <row r="6" spans="1:5">
      <c t="s" r="A6" s="4">
        <v>227</v>
      </c>
      <c t="n" r="B6" s="6">
        <v>71084</v>
      </c>
      <c t="n" r="C6" s="6">
        <v>71021</v>
      </c>
      <c t="n" r="D6" s="6">
        <v>71064</v>
      </c>
      <c t="n" r="E6" s="6">
        <v>7058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45"/>
    <col customWidth="1" max="3" min="3" width="45"/>
    <col customWidth="1" max="4" min="4" width="21"/>
    <col customWidth="1" max="5" min="5" width="30"/>
  </cols>
  <sheetData>
    <row r="1" spans="1:5">
      <c t="s" r="A1" s="1">
        <v>228</v>
      </c>
      <c t="s" r="B1" s="2">
        <v>70</v>
      </c>
      <c t="s" r="C1" s="2">
        <v>1</v>
      </c>
    </row>
    <row r="2" spans="1:5">
      <c t="s" r="B2" s="2">
        <v>229</v>
      </c>
      <c t="s" r="C2" s="2">
        <v>229</v>
      </c>
      <c t="s" r="D2" s="2">
        <v>218</v>
      </c>
      <c t="s" r="E2" s="2">
        <v>230</v>
      </c>
    </row>
    <row r="3" spans="1:5">
      <c t="s" r="A3" s="3">
        <v>231</v>
      </c>
    </row>
    <row r="4" spans="1:5">
      <c t="s" r="A4" s="4">
        <v>232</v>
      </c>
      <c t="n" r="B4" s="6">
        <v>71</v>
      </c>
      <c t="n" r="C4" s="6">
        <v>71</v>
      </c>
    </row>
    <row r="5" spans="1:5">
      <c t="s" r="A5" s="4">
        <v>233</v>
      </c>
      <c t="n" r="B5" s="6">
        <v>91</v>
      </c>
      <c t="n" r="C5" s="6">
        <v>91</v>
      </c>
    </row>
    <row r="6" spans="1:5">
      <c t="s" r="A6" s="4">
        <v>234</v>
      </c>
      <c t="n" r="B6" s="7">
        <v>1788001</v>
      </c>
      <c t="n" r="C6" s="7">
        <v>1788001</v>
      </c>
      <c t="n" r="D6" s="7">
        <v>1696132</v>
      </c>
    </row>
    <row r="7" spans="1:5">
      <c t="s" r="A7" s="4">
        <v>235</v>
      </c>
      <c t="n" r="B7" s="6">
        <v>17</v>
      </c>
      <c t="n" r="C7" s="6">
        <v>51</v>
      </c>
    </row>
    <row r="8" spans="1:5">
      <c t="s" r="A8" s="4">
        <v>236</v>
      </c>
      <c t="n" r="B8" s="6">
        <v>136466</v>
      </c>
      <c t="n" r="C8" s="6">
        <v>1226068</v>
      </c>
    </row>
    <row r="9" spans="1:5">
      <c t="s" r="A9" s="4">
        <v>237</v>
      </c>
      <c t="n" r="C9" s="6">
        <v>25579</v>
      </c>
    </row>
    <row r="10" spans="1:5">
      <c t="s" r="A10" s="4">
        <v>238</v>
      </c>
      <c t="s" r="B10" s="4">
        <v>239</v>
      </c>
      <c t="s" r="C10" s="4">
        <v>240</v>
      </c>
    </row>
    <row r="11" spans="1:5">
      <c t="s" r="A11" s="4">
        <v>241</v>
      </c>
      <c t="n" r="B11" s="7">
        <v>3428</v>
      </c>
      <c t="n" r="C11" s="7">
        <v>35033</v>
      </c>
    </row>
    <row r="12" spans="1:5">
      <c t="s" r="A12" s="4">
        <v>242</v>
      </c>
      <c t="n" r="B12" s="7">
        <v>21580</v>
      </c>
      <c t="n" r="C12" s="7">
        <v>21580</v>
      </c>
    </row>
    <row r="13" spans="1:5">
      <c t="s" r="A13" s="4">
        <v>243</v>
      </c>
    </row>
    <row r="14" spans="1:5">
      <c t="s" r="A14" s="3">
        <v>231</v>
      </c>
    </row>
    <row r="15" spans="1:5">
      <c t="s" r="A15" s="4">
        <v>232</v>
      </c>
      <c t="n" r="B15" s="6">
        <v>71</v>
      </c>
      <c t="n" r="C15" s="6">
        <v>71</v>
      </c>
    </row>
    <row r="16" spans="1:5">
      <c t="s" r="A16" s="4">
        <v>233</v>
      </c>
      <c t="n" r="B16" s="6">
        <v>91</v>
      </c>
      <c t="n" r="C16" s="6">
        <v>91</v>
      </c>
    </row>
    <row r="17" spans="1:5">
      <c t="s" r="A17" s="4">
        <v>234</v>
      </c>
      <c t="n" r="B17" s="7">
        <v>1788001</v>
      </c>
      <c t="n" r="C17" s="7">
        <v>1788001</v>
      </c>
    </row>
    <row r="18" spans="1:5">
      <c t="s" r="A18" s="4">
        <v>244</v>
      </c>
    </row>
    <row r="19" spans="1:5">
      <c t="s" r="A19" s="3">
        <v>231</v>
      </c>
    </row>
    <row r="20" spans="1:5">
      <c t="s" r="A20" s="4">
        <v>232</v>
      </c>
      <c t="n" r="B20" s="6">
        <v>1</v>
      </c>
      <c t="n" r="C20" s="6">
        <v>1</v>
      </c>
      <c t="n" r="E20" s="6">
        <v>1</v>
      </c>
    </row>
    <row r="21" spans="1:5">
      <c t="s" r="A21" s="4">
        <v>233</v>
      </c>
      <c t="n" r="B21" s="6">
        <v>1</v>
      </c>
      <c t="n" r="C21" s="6">
        <v>1</v>
      </c>
      <c t="n" r="E21" s="6">
        <v>1</v>
      </c>
    </row>
    <row r="22" spans="1:5">
      <c t="s" r="A22" s="4">
        <v>245</v>
      </c>
      <c t="n" r="B22" s="7">
        <v>12260</v>
      </c>
      <c t="n" r="C22" s="7">
        <v>12260</v>
      </c>
    </row>
    <row r="23" spans="1:5">
      <c t="s" r="A23" s="4">
        <v>246</v>
      </c>
      <c t="n" r="C23" s="7">
        <v>179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21"/>
    <col customWidth="1" max="3" min="3" width="40"/>
    <col customWidth="1" max="4" min="4" width="40"/>
    <col customWidth="1" max="5" min="5" width="46"/>
  </cols>
  <sheetData>
    <row r="1" spans="1:5">
      <c t="s" r="A1" s="1">
        <v>247</v>
      </c>
      <c t="s" r="B1" s="2">
        <v>248</v>
      </c>
      <c t="s" r="E1" s="2">
        <v>1</v>
      </c>
    </row>
    <row r="2" spans="1:5">
      <c t="s" r="B2" s="2">
        <v>249</v>
      </c>
      <c t="s" r="C2" s="2">
        <v>250</v>
      </c>
      <c t="s" r="D2" s="2">
        <v>251</v>
      </c>
      <c t="s" r="E2" s="2">
        <v>252</v>
      </c>
    </row>
    <row r="3" spans="1:5">
      <c t="s" r="A3" s="3">
        <v>231</v>
      </c>
    </row>
    <row r="4" spans="1:5">
      <c t="s" r="A4" s="4">
        <v>232</v>
      </c>
      <c t="n" r="E4" s="6">
        <v>71</v>
      </c>
    </row>
    <row r="5" spans="1:5">
      <c t="s" r="A5" s="4">
        <v>253</v>
      </c>
    </row>
    <row r="6" spans="1:5">
      <c t="s" r="A6" s="3">
        <v>231</v>
      </c>
    </row>
    <row r="7" spans="1:5">
      <c t="s" r="A7" s="4">
        <v>254</v>
      </c>
      <c t="n" r="D7" s="7">
        <v>79235</v>
      </c>
      <c t="n" r="E7" s="7">
        <v>79235</v>
      </c>
    </row>
    <row r="8" spans="1:5">
      <c t="s" r="A8" s="4">
        <v>232</v>
      </c>
      <c t="n" r="D8" s="6">
        <v>1</v>
      </c>
    </row>
    <row r="9" spans="1:5">
      <c t="s" r="A9" s="4">
        <v>255</v>
      </c>
      <c t="n" r="D9" s="6">
        <v>1</v>
      </c>
      <c t="n" r="E9" s="6">
        <v>1</v>
      </c>
    </row>
    <row r="10" spans="1:5">
      <c t="s" r="A10" s="4">
        <v>256</v>
      </c>
      <c t="n" r="D10" s="6">
        <v>337811</v>
      </c>
      <c t="n" r="E10" s="6">
        <v>337811</v>
      </c>
    </row>
    <row r="11" spans="1:5">
      <c t="s" r="A11" s="4">
        <v>257</v>
      </c>
      <c t="s" r="E11" s="4">
        <v>258</v>
      </c>
    </row>
    <row r="12" spans="1:5">
      <c t="s" r="A12" s="4">
        <v>27</v>
      </c>
      <c t="n" r="D12" s="7">
        <v>4688</v>
      </c>
    </row>
    <row r="13" spans="1:5">
      <c t="s" r="A13" s="4">
        <v>259</v>
      </c>
      <c t="n" r="D13" s="6">
        <v>61722</v>
      </c>
    </row>
    <row r="14" spans="1:5">
      <c t="s" r="A14" s="4">
        <v>260</v>
      </c>
      <c t="n" r="D14" s="6">
        <v>2167</v>
      </c>
    </row>
    <row r="15" spans="1:5">
      <c t="s" r="A15" s="4">
        <v>261</v>
      </c>
      <c t="n" r="D15" s="6">
        <v>11245</v>
      </c>
    </row>
    <row r="16" spans="1:5">
      <c t="s" r="A16" s="4">
        <v>262</v>
      </c>
      <c t="n" r="D16" s="7">
        <v>-587</v>
      </c>
    </row>
    <row r="17" spans="1:5">
      <c t="s" r="A17" s="4">
        <v>263</v>
      </c>
    </row>
    <row r="18" spans="1:5">
      <c t="s" r="A18" s="3">
        <v>231</v>
      </c>
    </row>
    <row r="19" spans="1:5">
      <c t="s" r="A19" s="4">
        <v>27</v>
      </c>
      <c t="n" r="C19" s="7">
        <v>1623</v>
      </c>
    </row>
    <row r="20" spans="1:5">
      <c t="s" r="A20" s="4">
        <v>264</v>
      </c>
    </row>
    <row r="21" spans="1:5">
      <c t="s" r="A21" s="3">
        <v>231</v>
      </c>
    </row>
    <row r="22" spans="1:5">
      <c t="s" r="A22" s="4">
        <v>257</v>
      </c>
      <c t="s" r="E22" s="4">
        <v>265</v>
      </c>
    </row>
    <row r="23" spans="1:5">
      <c t="s" r="A23" s="4">
        <v>266</v>
      </c>
      <c t="n" r="E23" s="6">
        <v>3</v>
      </c>
    </row>
    <row r="24" spans="1:5">
      <c t="s" r="A24" s="4">
        <v>267</v>
      </c>
    </row>
    <row r="25" spans="1:5">
      <c t="s" r="A25" s="3">
        <v>231</v>
      </c>
    </row>
    <row r="26" spans="1:5">
      <c t="s" r="A26" s="4">
        <v>232</v>
      </c>
      <c t="n" r="E26" s="6">
        <v>1</v>
      </c>
    </row>
    <row r="27" spans="1:5">
      <c t="s" r="A27" s="4">
        <v>268</v>
      </c>
    </row>
    <row r="28" spans="1:5">
      <c t="s" r="A28" s="3">
        <v>231</v>
      </c>
    </row>
    <row r="29" spans="1:5">
      <c t="s" r="A29" s="4">
        <v>254</v>
      </c>
      <c t="n" r="C29" s="7">
        <v>13200</v>
      </c>
    </row>
    <row r="30" spans="1:5">
      <c t="s" r="A30" s="4">
        <v>232</v>
      </c>
      <c t="n" r="C30" s="6">
        <v>1</v>
      </c>
    </row>
    <row r="31" spans="1:5">
      <c t="s" r="A31" s="4">
        <v>255</v>
      </c>
      <c t="n" r="C31" s="6">
        <v>1</v>
      </c>
    </row>
    <row r="32" spans="1:5">
      <c t="s" r="A32" s="4">
        <v>256</v>
      </c>
      <c t="n" r="C32" s="6">
        <v>69374</v>
      </c>
    </row>
    <row r="33" spans="1:5">
      <c t="s" r="A33" s="4">
        <v>257</v>
      </c>
      <c t="s" r="C33" s="4">
        <v>269</v>
      </c>
    </row>
    <row r="34" spans="1:5">
      <c t="s" r="A34" s="4">
        <v>270</v>
      </c>
    </row>
    <row r="35" spans="1:5">
      <c t="s" r="A35" s="3">
        <v>231</v>
      </c>
    </row>
    <row r="36" spans="1:5">
      <c t="s" r="A36" s="4">
        <v>254</v>
      </c>
      <c t="n" r="B36" s="7">
        <v>203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3</v>
      </c>
      <c t="s" r="B1" s="2">
        <v>2</v>
      </c>
      <c t="s" r="C1" s="2">
        <v>25</v>
      </c>
    </row>
    <row r="2" spans="1:3">
      <c t="s" r="A2" s="3">
        <v>64</v>
      </c>
    </row>
    <row r="3" spans="1:3">
      <c t="s" r="A3" s="4">
        <v>65</v>
      </c>
      <c t="n" r="B3" s="8">
        <v>0.01</v>
      </c>
      <c t="n" r="C3" s="8">
        <v>0.01</v>
      </c>
    </row>
    <row r="4" spans="1:3">
      <c t="s" r="A4" s="4">
        <v>66</v>
      </c>
      <c t="n" r="B4" s="6">
        <v>100000000</v>
      </c>
      <c t="n" r="C4" s="6">
        <v>100000000</v>
      </c>
    </row>
    <row r="5" spans="1:3">
      <c t="s" r="A5" s="4">
        <v>67</v>
      </c>
      <c t="n" r="B5" s="6">
        <v>71178999</v>
      </c>
      <c t="n" r="C5" s="6">
        <v>71126308</v>
      </c>
    </row>
    <row r="6" spans="1:3">
      <c t="s" r="A6" s="4">
        <v>68</v>
      </c>
      <c t="n" r="B6" s="6">
        <v>71178999</v>
      </c>
      <c t="n" r="C6" s="6">
        <v>711263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21"/>
    <col customWidth="1" max="5" min="5" width="40"/>
    <col customWidth="1" max="6" min="6" width="21"/>
    <col customWidth="1" max="7" min="7" width="21"/>
  </cols>
  <sheetData>
    <row r="1" spans="1:7">
      <c t="s" r="A1" s="1">
        <v>271</v>
      </c>
      <c t="s" r="B1" s="2">
        <v>248</v>
      </c>
      <c t="s" r="C1" s="2">
        <v>70</v>
      </c>
      <c t="s" r="E1" s="2">
        <v>1</v>
      </c>
    </row>
    <row r="2" spans="1:7">
      <c t="s" r="B2" s="2">
        <v>250</v>
      </c>
      <c t="s" r="C2" s="2">
        <v>272</v>
      </c>
      <c t="s" r="D2" s="2">
        <v>273</v>
      </c>
      <c t="s" r="E2" s="2">
        <v>272</v>
      </c>
      <c t="s" r="F2" s="2">
        <v>273</v>
      </c>
      <c t="s" r="G2" s="2">
        <v>218</v>
      </c>
    </row>
    <row r="3" spans="1:7">
      <c t="s" r="A3" s="3">
        <v>231</v>
      </c>
    </row>
    <row r="4" spans="1:7">
      <c t="s" r="A4" s="4">
        <v>232</v>
      </c>
      <c t="n" r="C4" s="6">
        <v>71</v>
      </c>
      <c t="n" r="E4" s="6">
        <v>71</v>
      </c>
    </row>
    <row r="5" spans="1:7">
      <c t="s" r="A5" s="4">
        <v>233</v>
      </c>
      <c t="n" r="C5" s="6">
        <v>91</v>
      </c>
      <c t="n" r="E5" s="6">
        <v>91</v>
      </c>
    </row>
    <row r="6" spans="1:7">
      <c t="s" r="A6" s="4">
        <v>274</v>
      </c>
      <c t="n" r="C6" s="7">
        <v>1502027</v>
      </c>
      <c t="n" r="E6" s="7">
        <v>1502027</v>
      </c>
      <c t="n" r="G6" s="7">
        <v>1440253</v>
      </c>
    </row>
    <row r="7" spans="1:7">
      <c t="s" r="A7" s="4">
        <v>275</v>
      </c>
      <c t="n" r="C7" s="6">
        <v>79</v>
      </c>
      <c t="n" r="D7" s="7">
        <v>0</v>
      </c>
      <c t="n" r="E7" s="6">
        <v>79</v>
      </c>
      <c t="n" r="F7" s="7">
        <v>0</v>
      </c>
    </row>
    <row r="8" spans="1:7">
      <c t="s" r="A8" s="4">
        <v>276</v>
      </c>
    </row>
    <row r="9" spans="1:7">
      <c t="s" r="A9" s="3">
        <v>231</v>
      </c>
    </row>
    <row r="10" spans="1:7">
      <c t="s" r="A10" s="4">
        <v>277</v>
      </c>
      <c t="n" r="C10" s="6">
        <v>712</v>
      </c>
      <c t="n" r="E10" s="6">
        <v>712</v>
      </c>
    </row>
    <row r="11" spans="1:7">
      <c t="s" r="A11" s="4">
        <v>278</v>
      </c>
    </row>
    <row r="12" spans="1:7">
      <c t="s" r="A12" s="3">
        <v>231</v>
      </c>
    </row>
    <row r="13" spans="1:7">
      <c t="s" r="A13" s="4">
        <v>279</v>
      </c>
      <c t="n" r="C13" s="7">
        <v>3600</v>
      </c>
      <c t="n" r="E13" s="7">
        <v>3600</v>
      </c>
    </row>
    <row r="14" spans="1:7">
      <c t="s" r="A14" s="4">
        <v>280</v>
      </c>
    </row>
    <row r="15" spans="1:7">
      <c t="s" r="A15" s="3">
        <v>231</v>
      </c>
    </row>
    <row r="16" spans="1:7">
      <c t="s" r="A16" s="4">
        <v>232</v>
      </c>
      <c t="n" r="B16" s="6">
        <v>1</v>
      </c>
    </row>
    <row r="17" spans="1:7">
      <c t="s" r="A17" s="4">
        <v>233</v>
      </c>
      <c t="n" r="B17" s="6">
        <v>1</v>
      </c>
    </row>
    <row r="18" spans="1:7">
      <c t="s" r="A18" s="4">
        <v>256</v>
      </c>
      <c t="n" r="B18" s="6">
        <v>35228</v>
      </c>
    </row>
    <row r="19" spans="1:7">
      <c t="s" r="A19" s="4">
        <v>274</v>
      </c>
      <c t="n" r="B19" s="7">
        <v>2986</v>
      </c>
    </row>
    <row r="20" spans="1:7">
      <c t="s" r="A20" s="4">
        <v>281</v>
      </c>
      <c t="n" r="B20" s="6">
        <v>4000</v>
      </c>
    </row>
    <row r="21" spans="1:7">
      <c t="s" r="A21" s="4">
        <v>282</v>
      </c>
      <c t="n" r="B21" s="7">
        <v>3600</v>
      </c>
    </row>
    <row r="22" spans="1:7">
      <c t="s" r="A22" s="4">
        <v>283</v>
      </c>
    </row>
    <row r="23" spans="1:7">
      <c t="s" r="A23" s="3">
        <v>231</v>
      </c>
    </row>
    <row r="24" spans="1:7">
      <c t="s" r="A24" s="4">
        <v>232</v>
      </c>
      <c t="n" r="C24" s="6">
        <v>1</v>
      </c>
      <c t="n" r="E24" s="6">
        <v>1</v>
      </c>
    </row>
    <row r="25" spans="1:7">
      <c t="s" r="A25" s="4">
        <v>233</v>
      </c>
      <c t="n" r="C25" s="6">
        <v>1</v>
      </c>
      <c t="n" r="E25" s="6">
        <v>1</v>
      </c>
    </row>
    <row r="26" spans="1:7">
      <c t="s" r="A26" s="4">
        <v>256</v>
      </c>
      <c t="n" r="C26" s="6">
        <v>164746</v>
      </c>
      <c t="n" r="E26" s="6">
        <v>164746</v>
      </c>
    </row>
    <row r="27" spans="1:7">
      <c t="s" r="A27" s="4">
        <v>274</v>
      </c>
      <c t="n" r="C27" s="7">
        <v>12282</v>
      </c>
      <c t="n" r="E27" s="7">
        <v>12282</v>
      </c>
    </row>
    <row r="28" spans="1:7">
      <c t="s" r="A28" s="4">
        <v>281</v>
      </c>
      <c t="n" r="C28" s="7">
        <v>13000</v>
      </c>
    </row>
    <row r="29" spans="1:7">
      <c t="s" r="A29" s="4">
        <v>284</v>
      </c>
    </row>
    <row r="30" spans="1:7">
      <c t="s" r="A30" s="3">
        <v>231</v>
      </c>
    </row>
    <row r="31" spans="1:7">
      <c t="s" r="A31" s="4">
        <v>285</v>
      </c>
      <c t="s" r="E31" s="4">
        <v>286</v>
      </c>
    </row>
    <row r="32" spans="1:7">
      <c t="s" r="A32" s="4">
        <v>287</v>
      </c>
    </row>
    <row r="33" spans="1:7">
      <c t="s" r="A33" s="3">
        <v>231</v>
      </c>
    </row>
    <row r="34" spans="1:7">
      <c t="s" r="A34" s="4">
        <v>285</v>
      </c>
      <c t="s" r="E34" s="4">
        <v>288</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9</v>
      </c>
      <c t="s" r="B1" s="2">
        <v>2</v>
      </c>
      <c t="s" r="C1" s="2">
        <v>25</v>
      </c>
    </row>
    <row r="2" spans="1:3">
      <c t="s" r="A2" s="3">
        <v>290</v>
      </c>
    </row>
    <row r="3" spans="1:3">
      <c t="s" r="A3" s="4">
        <v>34</v>
      </c>
      <c t="n" r="B3" s="7">
        <v>0</v>
      </c>
      <c t="n" r="C3" s="7">
        <v>3098</v>
      </c>
    </row>
    <row r="4" spans="1:3">
      <c t="s" r="A4" s="4">
        <v>33</v>
      </c>
      <c t="n" r="B4" s="6">
        <v>12490</v>
      </c>
      <c t="n" r="C4" s="6">
        <v>12468</v>
      </c>
    </row>
    <row r="5" spans="1:3">
      <c t="s" r="A5" s="4">
        <v>48</v>
      </c>
      <c t="n" r="B5" s="6">
        <v>0</v>
      </c>
      <c t="n" r="C5" s="6">
        <v>43</v>
      </c>
    </row>
    <row r="6" spans="1:3">
      <c t="s" r="A6" s="4">
        <v>47</v>
      </c>
      <c t="n" r="B6" s="6">
        <v>61</v>
      </c>
      <c t="n" r="C6" s="6">
        <v>54</v>
      </c>
    </row>
    <row r="7" spans="1:3">
      <c t="s" r="A7" s="4">
        <v>291</v>
      </c>
    </row>
    <row r="8" spans="1:3">
      <c t="s" r="A8" s="3">
        <v>290</v>
      </c>
    </row>
    <row r="9" spans="1:3">
      <c t="s" r="A9" s="4">
        <v>292</v>
      </c>
      <c t="n" r="C9" s="6">
        <v>3071</v>
      </c>
    </row>
    <row r="10" spans="1:3">
      <c t="s" r="A10" s="4">
        <v>122</v>
      </c>
      <c t="n" r="C10" s="6">
        <v>1</v>
      </c>
    </row>
    <row r="11" spans="1:3">
      <c t="s" r="A11" s="4">
        <v>123</v>
      </c>
      <c t="n" r="C11" s="6">
        <v>26</v>
      </c>
    </row>
    <row r="12" spans="1:3">
      <c t="s" r="A12" s="4">
        <v>34</v>
      </c>
      <c t="n" r="C12" s="6">
        <v>3098</v>
      </c>
    </row>
    <row r="13" spans="1:3">
      <c t="s" r="A13" s="4">
        <v>293</v>
      </c>
      <c t="n" r="C13" s="6">
        <v>43</v>
      </c>
    </row>
    <row r="14" spans="1:3">
      <c t="s" r="A14" s="4">
        <v>48</v>
      </c>
      <c t="n" r="C14" s="6">
        <v>43</v>
      </c>
    </row>
    <row r="15" spans="1:3">
      <c t="s" r="A15" s="4">
        <v>294</v>
      </c>
    </row>
    <row r="16" spans="1:3">
      <c t="s" r="A16" s="3">
        <v>290</v>
      </c>
    </row>
    <row r="17" spans="1:3">
      <c t="s" r="A17" s="4">
        <v>292</v>
      </c>
      <c t="n" r="B17" s="6">
        <v>12260</v>
      </c>
      <c t="n" r="C17" s="6">
        <v>12260</v>
      </c>
    </row>
    <row r="18" spans="1:3">
      <c t="s" r="A18" s="4">
        <v>123</v>
      </c>
      <c t="n" r="B18" s="6">
        <v>230</v>
      </c>
      <c t="n" r="C18" s="6">
        <v>208</v>
      </c>
    </row>
    <row r="19" spans="1:3">
      <c t="s" r="A19" s="4">
        <v>33</v>
      </c>
      <c t="n" r="B19" s="6">
        <v>12490</v>
      </c>
      <c t="n" r="C19" s="6">
        <v>12468</v>
      </c>
    </row>
    <row r="20" spans="1:3">
      <c t="s" r="A20" s="4">
        <v>293</v>
      </c>
      <c t="n" r="B20" s="6">
        <v>61</v>
      </c>
      <c t="n" r="C20" s="6">
        <v>54</v>
      </c>
    </row>
    <row r="21" spans="1:3">
      <c t="s" r="A21" s="4">
        <v>47</v>
      </c>
      <c t="n" r="B21" s="7">
        <v>61</v>
      </c>
      <c t="n" r="C21" s="7">
        <v>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5</v>
      </c>
      <c t="s" r="B1" s="2">
        <v>70</v>
      </c>
      <c t="s" r="D1" s="2">
        <v>1</v>
      </c>
    </row>
    <row r="2" spans="1:5">
      <c t="s" r="B2" s="2">
        <v>2</v>
      </c>
      <c t="s" r="C2" s="2">
        <v>71</v>
      </c>
      <c t="s" r="D2" s="2">
        <v>2</v>
      </c>
      <c t="s" r="E2" s="2">
        <v>71</v>
      </c>
    </row>
    <row r="3" spans="1:5">
      <c t="s" r="A3" s="3">
        <v>290</v>
      </c>
    </row>
    <row r="4" spans="1:5">
      <c t="s" r="A4" s="4">
        <v>93</v>
      </c>
      <c t="n" r="B4" s="7">
        <v>-154</v>
      </c>
      <c t="n" r="C4" s="7">
        <v>-11</v>
      </c>
      <c t="n" r="D4" s="7">
        <v>-429</v>
      </c>
      <c t="n" r="E4" s="7">
        <v>-390</v>
      </c>
    </row>
    <row r="5" spans="1:5">
      <c t="s" r="A5" s="4">
        <v>244</v>
      </c>
    </row>
    <row r="6" spans="1:5">
      <c t="s" r="A6" s="3">
        <v>290</v>
      </c>
    </row>
    <row r="7" spans="1:5">
      <c t="s" r="A7" s="4">
        <v>73</v>
      </c>
      <c t="n" r="B7" s="6">
        <v>6</v>
      </c>
      <c t="n" r="C7" s="6">
        <v>28</v>
      </c>
      <c t="n" r="D7" s="6">
        <v>62</v>
      </c>
      <c t="n" r="E7" s="6">
        <v>86</v>
      </c>
    </row>
    <row r="8" spans="1:5">
      <c t="s" r="A8" s="4">
        <v>75</v>
      </c>
      <c t="n" r="B8" s="6">
        <v>-27</v>
      </c>
      <c t="n" r="C8" s="6">
        <v>71</v>
      </c>
      <c t="n" r="D8" s="6">
        <v>-73</v>
      </c>
      <c t="n" r="E8" s="6">
        <v>-69</v>
      </c>
    </row>
    <row r="9" spans="1:5">
      <c t="s" r="A9" s="4">
        <v>76</v>
      </c>
      <c t="n" r="B9" s="6">
        <v>-34</v>
      </c>
      <c t="n" r="C9" s="6">
        <v>-46</v>
      </c>
      <c t="n" r="D9" s="6">
        <v>-113</v>
      </c>
      <c t="n" r="E9" s="6">
        <v>-124</v>
      </c>
    </row>
    <row r="10" spans="1:5">
      <c t="s" r="A10" s="4">
        <v>77</v>
      </c>
      <c t="n" r="B10" s="6">
        <v>-70</v>
      </c>
      <c t="n" r="C10" s="6">
        <v>-35</v>
      </c>
      <c t="n" r="D10" s="6">
        <v>-219</v>
      </c>
      <c t="n" r="E10" s="6">
        <v>-197</v>
      </c>
    </row>
    <row r="11" spans="1:5">
      <c t="s" r="A11" s="4">
        <v>80</v>
      </c>
      <c t="n" r="B11" s="6">
        <v>-29</v>
      </c>
      <c t="n" r="C11" s="6">
        <v>-29</v>
      </c>
      <c t="n" r="D11" s="6">
        <v>-86</v>
      </c>
      <c t="n" r="E11" s="6">
        <v>-86</v>
      </c>
    </row>
    <row r="12" spans="1:5">
      <c t="s" r="A12" s="4">
        <v>93</v>
      </c>
      <c t="n" r="B12" s="7">
        <v>-154</v>
      </c>
      <c t="n" r="C12" s="7">
        <v>-11</v>
      </c>
      <c t="n" r="D12" s="7">
        <v>-429</v>
      </c>
      <c t="n" r="E12" s="7">
        <v>-39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t="s" r="A1" s="1">
        <v>296</v>
      </c>
      <c t="s" r="B1" s="2">
        <v>70</v>
      </c>
      <c t="s" r="D1" s="2">
        <v>1</v>
      </c>
    </row>
    <row r="2" spans="1:6">
      <c t="s" r="B2" s="2">
        <v>2</v>
      </c>
      <c t="s" r="C2" s="2">
        <v>71</v>
      </c>
      <c t="s" r="D2" s="2">
        <v>2</v>
      </c>
      <c t="s" r="E2" s="2">
        <v>71</v>
      </c>
      <c t="s" r="F2" s="2">
        <v>25</v>
      </c>
    </row>
    <row r="3" spans="1:6">
      <c t="s" r="A3" s="3">
        <v>166</v>
      </c>
    </row>
    <row r="4" spans="1:6">
      <c t="s" r="A4" s="4">
        <v>297</v>
      </c>
      <c t="n" r="B4" s="7">
        <v>1205</v>
      </c>
      <c t="n" r="C4" s="7">
        <v>613</v>
      </c>
      <c t="n" r="D4" s="7">
        <v>1789</v>
      </c>
      <c t="n" r="E4" s="7">
        <v>2820</v>
      </c>
    </row>
    <row r="5" spans="1:6">
      <c t="s" r="A5" s="4">
        <v>298</v>
      </c>
      <c t="n" r="B5" s="7">
        <v>20784</v>
      </c>
      <c t="n" r="D5" s="7">
        <v>20784</v>
      </c>
      <c t="n" r="F5" s="7">
        <v>1899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68"/>
    <col customWidth="1" max="3" min="3" width="30"/>
  </cols>
  <sheetData>
    <row r="1" spans="1:3">
      <c t="s" r="A1" s="1">
        <v>299</v>
      </c>
      <c t="s" r="B1" s="2">
        <v>1</v>
      </c>
    </row>
    <row r="2" spans="1:3">
      <c t="s" r="B2" s="2">
        <v>300</v>
      </c>
      <c t="s" r="C2" s="2">
        <v>230</v>
      </c>
    </row>
    <row r="3" spans="1:3">
      <c t="s" r="A3" s="3">
        <v>168</v>
      </c>
    </row>
    <row r="4" spans="1:3">
      <c t="s" r="A4" s="4">
        <v>301</v>
      </c>
      <c t="n" r="B4" s="6">
        <v>13</v>
      </c>
    </row>
    <row r="5" spans="1:3">
      <c t="s" r="A5" s="4">
        <v>302</v>
      </c>
      <c t="n" r="B5" s="6">
        <v>3</v>
      </c>
    </row>
    <row r="6" spans="1:3">
      <c t="s" r="A6" s="4">
        <v>232</v>
      </c>
      <c t="n" r="B6" s="6">
        <v>71</v>
      </c>
    </row>
    <row r="7" spans="1:3">
      <c t="s" r="A7" s="4">
        <v>233</v>
      </c>
      <c t="n" r="B7" s="6">
        <v>91</v>
      </c>
    </row>
    <row r="8" spans="1:3">
      <c t="s" r="A8" s="4">
        <v>303</v>
      </c>
      <c t="n" r="B8" s="6">
        <v>31</v>
      </c>
    </row>
    <row r="9" spans="1:3">
      <c t="s" r="A9" s="4">
        <v>304</v>
      </c>
    </row>
    <row r="10" spans="1:3">
      <c t="s" r="A10" s="3">
        <v>168</v>
      </c>
    </row>
    <row r="11" spans="1:3">
      <c t="s" r="A11" s="4">
        <v>305</v>
      </c>
      <c t="s" r="B11" s="4">
        <v>306</v>
      </c>
    </row>
    <row r="12" spans="1:3">
      <c t="s" r="A12" s="4">
        <v>307</v>
      </c>
    </row>
    <row r="13" spans="1:3">
      <c t="s" r="A13" s="3">
        <v>168</v>
      </c>
    </row>
    <row r="14" spans="1:3">
      <c t="s" r="A14" s="4">
        <v>305</v>
      </c>
      <c t="s" r="B14" s="4">
        <v>308</v>
      </c>
    </row>
    <row r="15" spans="1:3">
      <c t="s" r="A15" s="4">
        <v>309</v>
      </c>
    </row>
    <row r="16" spans="1:3">
      <c t="s" r="A16" s="3">
        <v>168</v>
      </c>
    </row>
    <row r="17" spans="1:3">
      <c t="s" r="A17" s="4">
        <v>305</v>
      </c>
      <c t="s" r="B17" s="4">
        <v>310</v>
      </c>
    </row>
    <row r="18" spans="1:3">
      <c t="s" r="A18" s="4">
        <v>311</v>
      </c>
    </row>
    <row r="19" spans="1:3">
      <c t="s" r="A19" s="3">
        <v>168</v>
      </c>
    </row>
    <row r="20" spans="1:3">
      <c t="s" r="A20" s="4">
        <v>305</v>
      </c>
      <c t="s" r="B20" s="4">
        <v>312</v>
      </c>
    </row>
    <row r="21" spans="1:3">
      <c t="s" r="A21" s="4">
        <v>313</v>
      </c>
    </row>
    <row r="22" spans="1:3">
      <c t="s" r="A22" s="3">
        <v>168</v>
      </c>
    </row>
    <row r="23" spans="1:3">
      <c t="s" r="A23" s="4">
        <v>305</v>
      </c>
      <c t="s" r="B23" s="4">
        <v>314</v>
      </c>
    </row>
    <row r="24" spans="1:3">
      <c t="s" r="A24" s="4">
        <v>315</v>
      </c>
    </row>
    <row r="25" spans="1:3">
      <c t="s" r="A25" s="3">
        <v>168</v>
      </c>
    </row>
    <row r="26" spans="1:3">
      <c t="s" r="A26" s="4">
        <v>305</v>
      </c>
      <c t="s" r="B26" s="4">
        <v>316</v>
      </c>
    </row>
    <row r="27" spans="1:3">
      <c t="s" r="A27" s="4">
        <v>317</v>
      </c>
    </row>
    <row r="28" spans="1:3">
      <c t="s" r="A28" s="3">
        <v>168</v>
      </c>
    </row>
    <row r="29" spans="1:3">
      <c t="s" r="A29" s="4">
        <v>305</v>
      </c>
      <c t="s" r="B29" s="4">
        <v>318</v>
      </c>
    </row>
    <row r="30" spans="1:3">
      <c t="s" r="A30" s="4">
        <v>319</v>
      </c>
    </row>
    <row r="31" spans="1:3">
      <c t="s" r="A31" s="3">
        <v>168</v>
      </c>
    </row>
    <row r="32" spans="1:3">
      <c t="s" r="A32" s="4">
        <v>320</v>
      </c>
      <c t="s" r="B32" s="4">
        <v>321</v>
      </c>
      <c t="s" r="C32" s="4">
        <v>322</v>
      </c>
    </row>
    <row r="33" spans="1:3">
      <c t="s" r="A33" s="4">
        <v>323</v>
      </c>
    </row>
    <row r="34" spans="1:3">
      <c t="s" r="A34" s="3">
        <v>168</v>
      </c>
    </row>
    <row r="35" spans="1:3">
      <c t="s" r="A35" s="4">
        <v>320</v>
      </c>
      <c t="s" r="B35" s="4">
        <v>324</v>
      </c>
      <c t="s" r="C35" s="4">
        <v>325</v>
      </c>
    </row>
    <row r="36" spans="1:3">
      <c t="s" r="A36" s="4">
        <v>244</v>
      </c>
    </row>
    <row r="37" spans="1:3">
      <c t="s" r="A37" s="3">
        <v>168</v>
      </c>
    </row>
    <row r="38" spans="1:3">
      <c t="s" r="A38" s="4">
        <v>232</v>
      </c>
      <c t="n" r="B38" s="6">
        <v>1</v>
      </c>
      <c t="n" r="C38" s="6">
        <v>1</v>
      </c>
    </row>
    <row r="39" spans="1:3">
      <c t="s" r="A39" s="4">
        <v>233</v>
      </c>
      <c t="n" r="B39" s="6">
        <v>1</v>
      </c>
      <c t="n" r="C39" s="6">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3"/>
    <col customWidth="1" max="9" min="9" width="14"/>
    <col customWidth="1" max="10" min="10" width="14"/>
    <col customWidth="1" max="11" min="11" width="14"/>
  </cols>
  <sheetData>
    <row r="1" spans="1:11">
      <c t="s" r="A1" s="1">
        <v>326</v>
      </c>
      <c t="s" r="B1" s="2">
        <v>248</v>
      </c>
      <c t="s" r="C1" s="2">
        <v>70</v>
      </c>
      <c t="s" r="E1" s="2">
        <v>1</v>
      </c>
    </row>
    <row r="2" spans="1:11">
      <c t="s" r="B2" s="2">
        <v>327</v>
      </c>
      <c t="s" r="C2" s="2">
        <v>2</v>
      </c>
      <c t="s" r="D2" s="2">
        <v>71</v>
      </c>
      <c t="s" r="E2" s="2">
        <v>2</v>
      </c>
      <c t="s" r="F2" s="2">
        <v>71</v>
      </c>
      <c t="s" r="G2" s="2">
        <v>3</v>
      </c>
      <c t="s" r="H2" s="2">
        <v>328</v>
      </c>
      <c t="s" r="I2" s="2">
        <v>329</v>
      </c>
      <c t="s" r="J2" s="2">
        <v>330</v>
      </c>
      <c t="s" r="K2" s="2">
        <v>25</v>
      </c>
    </row>
    <row r="3" spans="1:11">
      <c t="s" r="A3" s="3">
        <v>331</v>
      </c>
    </row>
    <row r="4" spans="1:11">
      <c t="s" r="A4" s="4">
        <v>332</v>
      </c>
      <c t="n" r="C4" s="7">
        <v>547000</v>
      </c>
      <c t="n" r="E4" s="7">
        <v>547000</v>
      </c>
      <c t="n" r="K4" s="7">
        <v>546490</v>
      </c>
    </row>
    <row r="5" spans="1:11">
      <c t="s" r="A5" s="4">
        <v>333</v>
      </c>
      <c t="n" r="C5" s="6">
        <v>2500000</v>
      </c>
      <c t="n" r="E5" s="6">
        <v>2500000</v>
      </c>
    </row>
    <row r="6" spans="1:11">
      <c t="s" r="A6" s="4">
        <v>334</v>
      </c>
    </row>
    <row r="7" spans="1:11">
      <c t="s" r="A7" s="3">
        <v>331</v>
      </c>
    </row>
    <row r="8" spans="1:11">
      <c t="s" r="A8" s="4">
        <v>335</v>
      </c>
      <c t="n" r="C8" s="7">
        <v>300000</v>
      </c>
      <c t="n" r="E8" s="7">
        <v>300000</v>
      </c>
    </row>
    <row r="9" spans="1:11">
      <c t="s" r="A9" s="4">
        <v>336</v>
      </c>
      <c t="s" r="C9" s="4">
        <v>337</v>
      </c>
      <c t="s" r="E9" s="4">
        <v>337</v>
      </c>
    </row>
    <row r="10" spans="1:11">
      <c t="s" r="A10" s="4">
        <v>338</v>
      </c>
      <c t="s" r="C10" s="4">
        <v>337</v>
      </c>
      <c t="s" r="D10" s="4">
        <v>339</v>
      </c>
      <c t="s" r="E10" s="4">
        <v>337</v>
      </c>
      <c t="s" r="F10" s="4">
        <v>339</v>
      </c>
    </row>
    <row r="11" spans="1:11">
      <c t="s" r="A11" s="4">
        <v>340</v>
      </c>
    </row>
    <row r="12" spans="1:11">
      <c t="s" r="A12" s="3">
        <v>331</v>
      </c>
    </row>
    <row r="13" spans="1:11">
      <c t="s" r="A13" s="4">
        <v>335</v>
      </c>
      <c t="n" r="C13" s="7">
        <v>250000</v>
      </c>
      <c t="n" r="E13" s="7">
        <v>250000</v>
      </c>
    </row>
    <row r="14" spans="1:11">
      <c t="s" r="A14" s="4">
        <v>341</v>
      </c>
      <c t="s" r="E14" s="4">
        <v>342</v>
      </c>
    </row>
    <row r="15" spans="1:11">
      <c t="s" r="A15" s="4">
        <v>336</v>
      </c>
      <c t="s" r="C15" s="4">
        <v>343</v>
      </c>
      <c t="s" r="E15" s="4">
        <v>343</v>
      </c>
    </row>
    <row r="16" spans="1:11">
      <c t="s" r="A16" s="4">
        <v>338</v>
      </c>
      <c t="s" r="C16" s="4">
        <v>343</v>
      </c>
      <c t="s" r="D16" s="4">
        <v>344</v>
      </c>
      <c t="s" r="E16" s="4">
        <v>343</v>
      </c>
      <c t="s" r="F16" s="4">
        <v>344</v>
      </c>
    </row>
    <row r="17" spans="1:11">
      <c t="s" r="A17" s="4">
        <v>345</v>
      </c>
      <c t="s" r="E17" s="4">
        <v>346</v>
      </c>
    </row>
    <row r="18" spans="1:11">
      <c t="s" r="A18" s="4">
        <v>347</v>
      </c>
    </row>
    <row r="19" spans="1:11">
      <c t="s" r="A19" s="3">
        <v>331</v>
      </c>
    </row>
    <row r="20" spans="1:11">
      <c t="s" r="A20" s="4">
        <v>335</v>
      </c>
      <c t="n" r="C20" s="7">
        <v>350000</v>
      </c>
      <c t="n" r="E20" s="7">
        <v>350000</v>
      </c>
    </row>
    <row r="21" spans="1:11">
      <c t="s" r="A21" s="4">
        <v>336</v>
      </c>
      <c t="s" r="C21" s="4">
        <v>348</v>
      </c>
      <c t="s" r="E21" s="4">
        <v>348</v>
      </c>
      <c t="s" r="K21" s="4">
        <v>348</v>
      </c>
    </row>
    <row r="22" spans="1:11">
      <c t="s" r="A22" s="4">
        <v>349</v>
      </c>
    </row>
    <row r="23" spans="1:11">
      <c t="s" r="A23" s="3">
        <v>331</v>
      </c>
    </row>
    <row r="24" spans="1:11">
      <c t="s" r="A24" s="4">
        <v>335</v>
      </c>
      <c t="n" r="H24" s="7">
        <v>300000</v>
      </c>
    </row>
    <row r="25" spans="1:11">
      <c t="s" r="A25" s="4">
        <v>336</v>
      </c>
      <c t="s" r="H25" s="4">
        <v>350</v>
      </c>
    </row>
    <row r="26" spans="1:11">
      <c t="s" r="A26" s="4">
        <v>351</v>
      </c>
      <c t="n" r="B26" s="7">
        <v>10000</v>
      </c>
    </row>
    <row r="27" spans="1:11">
      <c t="s" r="A27" s="4">
        <v>352</v>
      </c>
      <c t="n" r="B27" s="7">
        <v>299771</v>
      </c>
    </row>
    <row r="28" spans="1:11">
      <c t="s" r="A28" s="4">
        <v>353</v>
      </c>
    </row>
    <row r="29" spans="1:11">
      <c t="s" r="A29" s="3">
        <v>331</v>
      </c>
    </row>
    <row r="30" spans="1:11">
      <c t="s" r="A30" s="4">
        <v>336</v>
      </c>
      <c t="s" r="C30" s="4">
        <v>354</v>
      </c>
      <c t="s" r="E30" s="4">
        <v>354</v>
      </c>
      <c t="s" r="I30" s="4">
        <v>354</v>
      </c>
      <c t="s" r="K30" s="4">
        <v>354</v>
      </c>
    </row>
    <row r="31" spans="1:11">
      <c t="s" r="A31" s="4">
        <v>355</v>
      </c>
    </row>
    <row r="32" spans="1:11">
      <c t="s" r="A32" s="3">
        <v>331</v>
      </c>
    </row>
    <row r="33" spans="1:11">
      <c t="s" r="A33" s="4">
        <v>336</v>
      </c>
      <c t="s" r="C33" s="4">
        <v>356</v>
      </c>
      <c t="s" r="E33" s="4">
        <v>356</v>
      </c>
      <c t="s" r="J33" s="4">
        <v>356</v>
      </c>
      <c t="s" r="K33" s="4">
        <v>356</v>
      </c>
    </row>
    <row r="34" spans="1:11">
      <c t="s" r="A34" s="4">
        <v>43</v>
      </c>
    </row>
    <row r="35" spans="1:11">
      <c t="s" r="A35" s="3">
        <v>331</v>
      </c>
    </row>
    <row r="36" spans="1:11">
      <c t="s" r="A36" s="4">
        <v>332</v>
      </c>
      <c t="n" r="C36" s="7">
        <v>25000</v>
      </c>
      <c t="n" r="E36" s="7">
        <v>25000</v>
      </c>
    </row>
    <row r="37" spans="1:11">
      <c t="s" r="A37" s="4">
        <v>357</v>
      </c>
      <c t="n" r="C37" s="7">
        <v>750000</v>
      </c>
      <c t="n" r="E37" s="7">
        <v>750000</v>
      </c>
    </row>
    <row r="38" spans="1:11">
      <c t="s" r="A38" s="4">
        <v>358</v>
      </c>
      <c t="s" r="E38" s="4">
        <v>359</v>
      </c>
    </row>
    <row r="39" spans="1:11">
      <c t="s" r="A39" s="4">
        <v>360</v>
      </c>
      <c t="s" r="E39" s="4">
        <v>361</v>
      </c>
    </row>
    <row r="40" spans="1:11">
      <c t="s" r="A40" s="4">
        <v>336</v>
      </c>
      <c t="s" r="C40" s="4">
        <v>362</v>
      </c>
      <c t="s" r="E40" s="4">
        <v>362</v>
      </c>
    </row>
    <row r="41" spans="1:11">
      <c t="s" r="A41" s="4">
        <v>338</v>
      </c>
      <c t="s" r="C41" s="4">
        <v>362</v>
      </c>
      <c t="s" r="D41" s="4">
        <v>363</v>
      </c>
      <c t="s" r="E41" s="4">
        <v>362</v>
      </c>
      <c t="s" r="F41" s="4">
        <v>364</v>
      </c>
    </row>
    <row r="42" spans="1:11">
      <c t="s" r="A42" s="4">
        <v>365</v>
      </c>
    </row>
    <row r="43" spans="1:11">
      <c t="s" r="A43" s="3">
        <v>331</v>
      </c>
    </row>
    <row r="44" spans="1:11">
      <c t="s" r="A44" s="4">
        <v>332</v>
      </c>
      <c t="n" r="G44" s="7">
        <v>15000</v>
      </c>
    </row>
    <row r="45" spans="1:11">
      <c t="s" r="A45" s="4">
        <v>366</v>
      </c>
    </row>
    <row r="46" spans="1:11">
      <c t="s" r="A46" s="3">
        <v>331</v>
      </c>
    </row>
    <row r="47" spans="1:11">
      <c t="s" r="A47" s="4">
        <v>335</v>
      </c>
      <c t="n" r="C47" s="7">
        <v>550000</v>
      </c>
      <c t="n" r="E47" s="7">
        <v>550000</v>
      </c>
    </row>
    <row r="48" spans="1:11">
      <c t="s" r="A48" s="4">
        <v>222</v>
      </c>
    </row>
    <row r="49" spans="1:11">
      <c t="s" r="A49" s="3">
        <v>331</v>
      </c>
    </row>
    <row r="50" spans="1:11">
      <c t="s" r="A50" s="4">
        <v>335</v>
      </c>
      <c t="n" r="C50" s="6">
        <v>660000</v>
      </c>
      <c t="n" r="E50" s="6">
        <v>660000</v>
      </c>
    </row>
    <row r="51" spans="1:11">
      <c t="s" r="A51" s="4">
        <v>223</v>
      </c>
    </row>
    <row r="52" spans="1:11">
      <c t="s" r="A52" s="3">
        <v>331</v>
      </c>
    </row>
    <row r="53" spans="1:11">
      <c t="s" r="A53" s="4">
        <v>335</v>
      </c>
      <c t="n" r="C53" s="7">
        <v>27877</v>
      </c>
      <c t="n" r="E53" s="7">
        <v>27877</v>
      </c>
    </row>
    <row r="54" spans="1:11">
      <c t="s" r="A54" s="4">
        <v>367</v>
      </c>
    </row>
    <row r="55" spans="1:11">
      <c t="s" r="A55" s="3">
        <v>331</v>
      </c>
    </row>
    <row r="56" spans="1:11">
      <c t="s" r="A56" s="4">
        <v>285</v>
      </c>
      <c t="s" r="E56" s="4">
        <v>363</v>
      </c>
    </row>
    <row r="57" spans="1:11">
      <c t="s" r="A57" s="4">
        <v>368</v>
      </c>
    </row>
    <row r="58" spans="1:11">
      <c t="s" r="A58" s="3">
        <v>331</v>
      </c>
    </row>
    <row r="59" spans="1:11">
      <c t="s" r="A59" s="4">
        <v>285</v>
      </c>
      <c t="s" r="E59" s="4">
        <v>369</v>
      </c>
    </row>
    <row r="60" spans="1:11">
      <c t="s" r="A60" s="4">
        <v>370</v>
      </c>
    </row>
    <row r="61" spans="1:11">
      <c t="s" r="A61" s="3">
        <v>331</v>
      </c>
    </row>
    <row r="62" spans="1:11">
      <c t="s" r="A62" s="4">
        <v>285</v>
      </c>
      <c t="s" r="E62" s="4">
        <v>371</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58"/>
    <col customWidth="1" max="2" min="2" width="37"/>
    <col customWidth="1" max="3" min="3" width="37"/>
    <col customWidth="1" max="4" min="4" width="37"/>
    <col customWidth="1" max="5" min="5" width="21"/>
    <col customWidth="1" max="6" min="6" width="41"/>
    <col customWidth="1" max="7" min="7" width="21"/>
    <col customWidth="1" max="8" min="8" width="14"/>
  </cols>
  <sheetData>
    <row r="1" spans="1:8">
      <c t="s" r="A1" s="1">
        <v>372</v>
      </c>
      <c t="s" r="B1" s="2">
        <v>248</v>
      </c>
      <c t="s" r="D1" s="2">
        <v>70</v>
      </c>
      <c t="s" r="F1" s="2">
        <v>1</v>
      </c>
    </row>
    <row r="2" spans="1:8">
      <c t="s" r="B2" s="2">
        <v>373</v>
      </c>
      <c t="s" r="C2" s="2">
        <v>374</v>
      </c>
      <c t="s" r="D2" s="2">
        <v>375</v>
      </c>
      <c t="s" r="E2" s="2">
        <v>273</v>
      </c>
      <c t="s" r="F2" s="2">
        <v>376</v>
      </c>
      <c t="s" r="G2" s="2">
        <v>273</v>
      </c>
      <c t="s" r="H2" s="2">
        <v>25</v>
      </c>
    </row>
    <row r="3" spans="1:8">
      <c t="s" r="A3" s="3">
        <v>331</v>
      </c>
    </row>
    <row r="4" spans="1:8">
      <c t="s" r="A4" s="4">
        <v>377</v>
      </c>
      <c t="n" r="D4" s="6">
        <v>3</v>
      </c>
      <c t="n" r="F4" s="6">
        <v>3</v>
      </c>
    </row>
    <row r="5" spans="1:8">
      <c t="s" r="A5" s="4">
        <v>378</v>
      </c>
      <c t="n" r="D5" s="6">
        <v>3</v>
      </c>
      <c t="n" r="F5" s="6">
        <v>3</v>
      </c>
    </row>
    <row r="6" spans="1:8">
      <c t="s" r="A6" s="4">
        <v>379</v>
      </c>
      <c t="n" r="D6" s="7">
        <v>0</v>
      </c>
      <c t="n" r="E6" s="7">
        <v>34</v>
      </c>
      <c t="n" r="F6" s="7">
        <v>104</v>
      </c>
      <c t="n" r="G6" s="7">
        <v>34</v>
      </c>
    </row>
    <row r="7" spans="1:8">
      <c t="s" r="A7" s="4">
        <v>380</v>
      </c>
      <c t="n" r="D7" s="6">
        <v>53150</v>
      </c>
      <c t="n" r="F7" s="7">
        <v>53150</v>
      </c>
    </row>
    <row r="8" spans="1:8">
      <c t="s" r="A8" s="4">
        <v>381</v>
      </c>
      <c t="n" r="F8" s="6">
        <v>3</v>
      </c>
    </row>
    <row r="9" spans="1:8">
      <c t="s" r="A9" s="4">
        <v>382</v>
      </c>
      <c t="n" r="D9" s="7">
        <v>27877</v>
      </c>
      <c t="n" r="F9" s="7">
        <v>27877</v>
      </c>
    </row>
    <row r="10" spans="1:8">
      <c t="s" r="A10" s="4">
        <v>355</v>
      </c>
    </row>
    <row r="11" spans="1:8">
      <c t="s" r="A11" s="3">
        <v>331</v>
      </c>
    </row>
    <row r="12" spans="1:8">
      <c t="s" r="A12" s="4">
        <v>383</v>
      </c>
      <c t="n" r="C12" s="7">
        <v>23473</v>
      </c>
    </row>
    <row r="13" spans="1:8">
      <c t="s" r="A13" s="4">
        <v>336</v>
      </c>
      <c t="s" r="C13" s="4">
        <v>356</v>
      </c>
      <c t="s" r="D13" s="4">
        <v>356</v>
      </c>
      <c t="s" r="F13" s="4">
        <v>356</v>
      </c>
      <c t="s" r="H13" s="4">
        <v>356</v>
      </c>
    </row>
    <row r="14" spans="1:8">
      <c t="s" r="A14" s="4">
        <v>377</v>
      </c>
      <c t="n" r="C14" s="6">
        <v>1</v>
      </c>
    </row>
    <row r="15" spans="1:8">
      <c t="s" r="A15" s="4">
        <v>378</v>
      </c>
      <c t="n" r="C15" s="6">
        <v>1</v>
      </c>
    </row>
    <row r="16" spans="1:8">
      <c t="s" r="A16" s="4">
        <v>379</v>
      </c>
      <c t="n" r="F16" s="7">
        <v>-21</v>
      </c>
    </row>
    <row r="17" spans="1:8">
      <c t="s" r="A17" s="4">
        <v>353</v>
      </c>
    </row>
    <row r="18" spans="1:8">
      <c t="s" r="A18" s="3">
        <v>331</v>
      </c>
    </row>
    <row r="19" spans="1:8">
      <c t="s" r="A19" s="4">
        <v>383</v>
      </c>
      <c t="n" r="B19" s="7">
        <v>83000</v>
      </c>
    </row>
    <row r="20" spans="1:8">
      <c t="s" r="A20" s="4">
        <v>336</v>
      </c>
      <c t="s" r="B20" s="4">
        <v>354</v>
      </c>
      <c t="s" r="D20" s="4">
        <v>354</v>
      </c>
      <c t="s" r="F20" s="4">
        <v>354</v>
      </c>
      <c t="s" r="H20" s="4">
        <v>354</v>
      </c>
    </row>
    <row r="21" spans="1:8">
      <c t="s" r="A21" s="4">
        <v>377</v>
      </c>
      <c t="n" r="B21" s="6">
        <v>1</v>
      </c>
    </row>
    <row r="22" spans="1:8">
      <c t="s" r="A22" s="4">
        <v>378</v>
      </c>
      <c t="n" r="B22" s="6">
        <v>2</v>
      </c>
    </row>
    <row r="23" spans="1:8">
      <c t="s" r="A23" s="4">
        <v>379</v>
      </c>
      <c t="n" r="F23" s="7">
        <v>125</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r="1" spans="1:2">
      <c t="s" r="A1" s="1">
        <v>384</v>
      </c>
      <c t="s" r="B1" s="2">
        <v>1</v>
      </c>
    </row>
    <row r="2" spans="1:2">
      <c t="s" r="B2" s="2">
        <v>385</v>
      </c>
    </row>
    <row r="3" spans="1:2">
      <c t="s" r="A3" s="3">
        <v>174</v>
      </c>
    </row>
    <row r="4" spans="1:2">
      <c t="s" r="A4" s="4">
        <v>386</v>
      </c>
      <c t="n" r="B4" s="6">
        <v>1214225</v>
      </c>
    </row>
    <row r="5" spans="1:2">
      <c t="s" r="A5" s="4">
        <v>387</v>
      </c>
      <c t="n" r="B5" s="7">
        <v>26888</v>
      </c>
    </row>
    <row r="6" spans="1:2">
      <c t="s" r="A6" s="4">
        <v>98</v>
      </c>
      <c t="n" r="B6" s="6">
        <v>19180</v>
      </c>
    </row>
    <row r="7" spans="1:2">
      <c t="s" r="A7" s="4">
        <v>388</v>
      </c>
    </row>
    <row r="8" spans="1:2">
      <c t="s" r="A8" s="3">
        <v>174</v>
      </c>
    </row>
    <row r="9" spans="1:2">
      <c t="s" r="A9" s="4">
        <v>389</v>
      </c>
      <c t="n" r="B9" s="6">
        <v>46068</v>
      </c>
    </row>
    <row r="10" spans="1:2">
      <c t="s" r="A10" s="4">
        <v>390</v>
      </c>
    </row>
    <row r="11" spans="1:2">
      <c t="s" r="A11" s="3">
        <v>174</v>
      </c>
    </row>
    <row r="12" spans="1:2">
      <c t="s" r="A12" s="4">
        <v>389</v>
      </c>
      <c t="n" r="B12" s="6">
        <v>46068</v>
      </c>
    </row>
    <row r="13" spans="1:2">
      <c t="s" r="A13" s="4">
        <v>391</v>
      </c>
    </row>
    <row r="14" spans="1:2">
      <c t="s" r="A14" s="3">
        <v>174</v>
      </c>
    </row>
    <row r="15" spans="1:2">
      <c t="s" r="A15" s="4">
        <v>245</v>
      </c>
      <c t="n" r="B15" s="6">
        <v>12260</v>
      </c>
    </row>
    <row r="16" spans="1:2">
      <c t="s" r="A16" s="4">
        <v>392</v>
      </c>
    </row>
    <row r="17" spans="1:2">
      <c t="s" r="A17" s="3">
        <v>174</v>
      </c>
    </row>
    <row r="18" spans="1:2">
      <c t="s" r="A18" s="4">
        <v>245</v>
      </c>
      <c t="n" r="B18" s="7">
        <v>12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93</v>
      </c>
      <c t="s" r="B1" s="2">
        <v>2</v>
      </c>
      <c t="s" r="C1" s="2">
        <v>329</v>
      </c>
      <c t="s" r="D1" s="2">
        <v>330</v>
      </c>
      <c t="s" r="E1" s="2">
        <v>25</v>
      </c>
    </row>
    <row r="2" spans="1:5">
      <c t="s" r="A2" s="3">
        <v>394</v>
      </c>
    </row>
    <row r="3" spans="1:5">
      <c t="s" r="A3" s="4">
        <v>395</v>
      </c>
      <c t="n" r="B3" s="7">
        <v>646551</v>
      </c>
      <c t="n" r="E3" s="7">
        <v>345809</v>
      </c>
    </row>
    <row r="4" spans="1:5">
      <c t="s" r="A4" s="4">
        <v>46</v>
      </c>
      <c t="n" r="B4" s="7">
        <v>28250</v>
      </c>
      <c t="n" r="E4" s="7">
        <v>136299</v>
      </c>
    </row>
    <row r="5" spans="1:5">
      <c t="s" r="A5" s="4">
        <v>347</v>
      </c>
    </row>
    <row r="6" spans="1:5">
      <c t="s" r="A6" s="3">
        <v>394</v>
      </c>
    </row>
    <row r="7" spans="1:5">
      <c t="s" r="A7" s="4">
        <v>336</v>
      </c>
      <c t="s" r="B7" s="4">
        <v>348</v>
      </c>
      <c t="s" r="E7" s="4">
        <v>348</v>
      </c>
    </row>
    <row r="8" spans="1:5">
      <c t="s" r="A8" s="4">
        <v>396</v>
      </c>
    </row>
    <row r="9" spans="1:5">
      <c t="s" r="A9" s="3">
        <v>394</v>
      </c>
    </row>
    <row r="10" spans="1:5">
      <c t="s" r="A10" s="4">
        <v>336</v>
      </c>
      <c t="s" r="B10" s="4">
        <v>350</v>
      </c>
      <c t="s" r="E10" s="4">
        <v>350</v>
      </c>
    </row>
    <row r="11" spans="1:5">
      <c t="s" r="A11" s="4">
        <v>355</v>
      </c>
    </row>
    <row r="12" spans="1:5">
      <c t="s" r="A12" s="3">
        <v>394</v>
      </c>
    </row>
    <row r="13" spans="1:5">
      <c t="s" r="A13" s="4">
        <v>336</v>
      </c>
      <c t="s" r="B13" s="4">
        <v>356</v>
      </c>
      <c t="s" r="D13" s="4">
        <v>356</v>
      </c>
      <c t="s" r="E13" s="4">
        <v>356</v>
      </c>
    </row>
    <row r="14" spans="1:5">
      <c t="s" r="A14" s="4">
        <v>353</v>
      </c>
    </row>
    <row r="15" spans="1:5">
      <c t="s" r="A15" s="3">
        <v>394</v>
      </c>
    </row>
    <row r="16" spans="1:5">
      <c t="s" r="A16" s="4">
        <v>336</v>
      </c>
      <c t="s" r="B16" s="4">
        <v>354</v>
      </c>
      <c t="s" r="C16" s="4">
        <v>354</v>
      </c>
      <c t="s" r="E16" s="4">
        <v>354</v>
      </c>
    </row>
    <row r="17" spans="1:5">
      <c t="s" r="A17" s="4">
        <v>397</v>
      </c>
    </row>
    <row r="18" spans="1:5">
      <c t="s" r="A18" s="3">
        <v>394</v>
      </c>
    </row>
    <row r="19" spans="1:5">
      <c t="s" r="A19" s="4">
        <v>336</v>
      </c>
      <c t="s" r="B19" s="4">
        <v>398</v>
      </c>
      <c t="s" r="E19" s="4">
        <v>398</v>
      </c>
    </row>
    <row r="20" spans="1:5">
      <c t="s" r="A20" s="4">
        <v>399</v>
      </c>
    </row>
    <row r="21" spans="1:5">
      <c t="s" r="A21" s="3">
        <v>394</v>
      </c>
    </row>
    <row r="22" spans="1:5">
      <c t="s" r="A22" s="4">
        <v>336</v>
      </c>
      <c t="s" r="B22" s="4">
        <v>400</v>
      </c>
      <c t="s" r="E22" s="4">
        <v>400</v>
      </c>
    </row>
    <row r="23" spans="1:5">
      <c t="s" r="A23" s="4">
        <v>401</v>
      </c>
    </row>
    <row r="24" spans="1:5">
      <c t="s" r="A24" s="3">
        <v>394</v>
      </c>
    </row>
    <row r="25" spans="1:5">
      <c t="s" r="A25" s="4">
        <v>336</v>
      </c>
      <c t="s" r="B25" s="4">
        <v>402</v>
      </c>
      <c t="s" r="E25" s="4">
        <v>402</v>
      </c>
    </row>
    <row r="26" spans="1:5">
      <c t="s" r="A26" s="4">
        <v>403</v>
      </c>
    </row>
    <row r="27" spans="1:5">
      <c t="s" r="A27" s="3">
        <v>394</v>
      </c>
    </row>
    <row r="28" spans="1:5">
      <c t="s" r="A28" s="4">
        <v>46</v>
      </c>
      <c t="n" r="B28" s="7">
        <v>674801</v>
      </c>
      <c t="n" r="E28" s="7">
        <v>482108</v>
      </c>
    </row>
    <row r="29" spans="1:5">
      <c t="s" r="A29" s="4">
        <v>404</v>
      </c>
    </row>
    <row r="30" spans="1:5">
      <c t="s" r="A30" s="3">
        <v>394</v>
      </c>
    </row>
    <row r="31" spans="1:5">
      <c t="s" r="A31" s="4">
        <v>395</v>
      </c>
      <c t="n" r="B31" s="6">
        <v>346667</v>
      </c>
      <c t="n" r="E31" s="6">
        <v>345809</v>
      </c>
    </row>
    <row r="32" spans="1:5">
      <c t="s" r="A32" s="4">
        <v>405</v>
      </c>
    </row>
    <row r="33" spans="1:5">
      <c t="s" r="A33" s="3">
        <v>394</v>
      </c>
    </row>
    <row r="34" spans="1:5">
      <c t="s" r="A34" s="4">
        <v>395</v>
      </c>
      <c t="n" r="B34" s="6">
        <v>299884</v>
      </c>
      <c t="n" r="E34" s="6">
        <v>0</v>
      </c>
    </row>
    <row r="35" spans="1:5">
      <c t="s" r="A35" s="4">
        <v>406</v>
      </c>
    </row>
    <row r="36" spans="1:5">
      <c t="s" r="A36" s="3">
        <v>394</v>
      </c>
    </row>
    <row r="37" spans="1:5">
      <c t="s" r="A37" s="4">
        <v>46</v>
      </c>
      <c t="n" r="B37" s="6">
        <v>0</v>
      </c>
      <c t="n" r="E37" s="6">
        <v>23476</v>
      </c>
    </row>
    <row r="38" spans="1:5">
      <c t="s" r="A38" s="4">
        <v>407</v>
      </c>
    </row>
    <row r="39" spans="1:5">
      <c t="s" r="A39" s="3">
        <v>394</v>
      </c>
    </row>
    <row r="40" spans="1:5">
      <c t="s" r="A40" s="4">
        <v>46</v>
      </c>
      <c t="n" r="B40" s="6">
        <v>0</v>
      </c>
      <c t="n" r="E40" s="6">
        <v>83375</v>
      </c>
    </row>
    <row r="41" spans="1:5">
      <c t="s" r="A41" s="4">
        <v>408</v>
      </c>
    </row>
    <row r="42" spans="1:5">
      <c t="s" r="A42" s="3">
        <v>394</v>
      </c>
    </row>
    <row r="43" spans="1:5">
      <c t="s" r="A43" s="4">
        <v>46</v>
      </c>
      <c t="n" r="B43" s="6">
        <v>13894</v>
      </c>
      <c t="n" r="E43" s="6">
        <v>14045</v>
      </c>
    </row>
    <row r="44" spans="1:5">
      <c t="s" r="A44" s="4">
        <v>409</v>
      </c>
    </row>
    <row r="45" spans="1:5">
      <c t="s" r="A45" s="3">
        <v>394</v>
      </c>
    </row>
    <row r="46" spans="1:5">
      <c t="s" r="A46" s="4">
        <v>46</v>
      </c>
      <c t="n" r="B46" s="6">
        <v>8872</v>
      </c>
      <c t="n" r="E46" s="6">
        <v>9145</v>
      </c>
    </row>
    <row r="47" spans="1:5">
      <c t="s" r="A47" s="4">
        <v>410</v>
      </c>
    </row>
    <row r="48" spans="1:5">
      <c t="s" r="A48" s="3">
        <v>394</v>
      </c>
    </row>
    <row r="49" spans="1:5">
      <c t="s" r="A49" s="4">
        <v>46</v>
      </c>
      <c t="n" r="B49" s="6">
        <v>5484</v>
      </c>
      <c t="n" r="E49" s="6">
        <v>6258</v>
      </c>
    </row>
    <row r="50" spans="1:5">
      <c t="s" r="A50" s="4">
        <v>411</v>
      </c>
    </row>
    <row r="51" spans="1:5">
      <c t="s" r="A51" s="3">
        <v>394</v>
      </c>
    </row>
    <row r="52" spans="1:5">
      <c t="s" r="A52" s="4">
        <v>46</v>
      </c>
      <c t="n" r="B52" s="6">
        <v>709429</v>
      </c>
      <c t="n" r="E52" s="6">
        <v>490221</v>
      </c>
    </row>
    <row r="53" spans="1:5">
      <c t="s" r="A53" s="4">
        <v>412</v>
      </c>
    </row>
    <row r="54" spans="1:5">
      <c t="s" r="A54" s="3">
        <v>394</v>
      </c>
    </row>
    <row r="55" spans="1:5">
      <c t="s" r="A55" s="4">
        <v>395</v>
      </c>
      <c t="n" r="B55" s="6">
        <v>358384</v>
      </c>
      <c t="n" r="E55" s="6">
        <v>351692</v>
      </c>
    </row>
    <row r="56" spans="1:5">
      <c t="s" r="A56" s="4">
        <v>413</v>
      </c>
    </row>
    <row r="57" spans="1:5">
      <c t="s" r="A57" s="3">
        <v>394</v>
      </c>
    </row>
    <row r="58" spans="1:5">
      <c t="s" r="A58" s="4">
        <v>395</v>
      </c>
      <c t="n" r="B58" s="6">
        <v>320664</v>
      </c>
      <c t="n" r="E58" s="6">
        <v>0</v>
      </c>
    </row>
    <row r="59" spans="1:5">
      <c t="s" r="A59" s="4">
        <v>414</v>
      </c>
    </row>
    <row r="60" spans="1:5">
      <c t="s" r="A60" s="3">
        <v>394</v>
      </c>
    </row>
    <row r="61" spans="1:5">
      <c t="s" r="A61" s="4">
        <v>46</v>
      </c>
      <c t="n" r="B61" s="6">
        <v>0</v>
      </c>
      <c t="n" r="E61" s="6">
        <v>24038</v>
      </c>
    </row>
    <row r="62" spans="1:5">
      <c t="s" r="A62" s="4">
        <v>415</v>
      </c>
    </row>
    <row r="63" spans="1:5">
      <c t="s" r="A63" s="3">
        <v>394</v>
      </c>
    </row>
    <row r="64" spans="1:5">
      <c t="s" r="A64" s="4">
        <v>46</v>
      </c>
      <c t="n" r="B64" s="6">
        <v>0</v>
      </c>
      <c t="n" r="E64" s="6">
        <v>83457</v>
      </c>
    </row>
    <row r="65" spans="1:5">
      <c t="s" r="A65" s="4">
        <v>416</v>
      </c>
    </row>
    <row r="66" spans="1:5">
      <c t="s" r="A66" s="3">
        <v>394</v>
      </c>
    </row>
    <row r="67" spans="1:5">
      <c t="s" r="A67" s="4">
        <v>46</v>
      </c>
      <c t="n" r="B67" s="6">
        <v>15008</v>
      </c>
      <c t="n" r="E67" s="6">
        <v>14678</v>
      </c>
    </row>
    <row r="68" spans="1:5">
      <c t="s" r="A68" s="4">
        <v>417</v>
      </c>
    </row>
    <row r="69" spans="1:5">
      <c t="s" r="A69" s="3">
        <v>394</v>
      </c>
    </row>
    <row r="70" spans="1:5">
      <c t="s" r="A70" s="4">
        <v>46</v>
      </c>
      <c t="n" r="B70" s="6">
        <v>9409</v>
      </c>
      <c t="n" r="E70" s="6">
        <v>9645</v>
      </c>
    </row>
    <row r="71" spans="1:5">
      <c t="s" r="A71" s="4">
        <v>418</v>
      </c>
    </row>
    <row r="72" spans="1:5">
      <c t="s" r="A72" s="3">
        <v>394</v>
      </c>
    </row>
    <row r="73" spans="1:5">
      <c t="s" r="A73" s="4">
        <v>46</v>
      </c>
      <c t="n" r="B73" s="7">
        <v>5964</v>
      </c>
      <c t="n" r="E73" s="7">
        <v>67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30"/>
    <col customWidth="1" max="5" min="5" width="31"/>
    <col customWidth="1" max="6" min="6" width="30"/>
    <col customWidth="1" max="7" min="7" width="36"/>
    <col customWidth="1" max="8" min="8" width="31"/>
    <col customWidth="1" max="9" min="9" width="20"/>
  </cols>
  <sheetData>
    <row r="1" spans="1:9">
      <c t="s" r="A1" s="1">
        <v>419</v>
      </c>
      <c t="s" r="B1" s="2">
        <v>420</v>
      </c>
      <c t="s" r="C1" s="2">
        <v>421</v>
      </c>
      <c t="s" r="D1" s="2">
        <v>422</v>
      </c>
      <c t="s" r="E1" s="2">
        <v>423</v>
      </c>
      <c t="s" r="F1" s="2">
        <v>424</v>
      </c>
      <c t="s" r="G1" s="2">
        <v>425</v>
      </c>
      <c t="s" r="H1" s="2">
        <v>426</v>
      </c>
      <c t="s" r="I1" s="2">
        <v>427</v>
      </c>
    </row>
    <row r="2" spans="1:9">
      <c t="s" r="A2" s="3">
        <v>428</v>
      </c>
    </row>
    <row r="3" spans="1:9">
      <c t="s" r="A3" s="4">
        <v>429</v>
      </c>
      <c t="n" r="E3" s="8">
        <v>0.43</v>
      </c>
      <c t="n" r="F3" s="8">
        <v>0.43</v>
      </c>
      <c t="n" r="H3" s="8">
        <v>0.43</v>
      </c>
    </row>
    <row r="4" spans="1:9">
      <c t="s" r="A4" s="4">
        <v>430</v>
      </c>
      <c t="n" r="E4" s="7">
        <v>30590</v>
      </c>
      <c t="n" r="F4" s="7">
        <v>30585</v>
      </c>
      <c t="n" r="H4" s="7">
        <v>30584</v>
      </c>
    </row>
    <row r="5" spans="1:9">
      <c t="s" r="A5" s="4">
        <v>431</v>
      </c>
    </row>
    <row r="6" spans="1:9">
      <c t="s" r="A6" s="3">
        <v>428</v>
      </c>
    </row>
    <row r="7" spans="1:9">
      <c t="s" r="A7" s="4">
        <v>430</v>
      </c>
      <c t="n" r="B7" s="7">
        <v>30607</v>
      </c>
    </row>
    <row r="8" spans="1:9">
      <c t="s" r="A8" s="4">
        <v>432</v>
      </c>
      <c t="n" r="B8" s="8">
        <v>0.43</v>
      </c>
    </row>
    <row r="9" spans="1:9">
      <c t="s" r="A9" s="4">
        <v>433</v>
      </c>
    </row>
    <row r="10" spans="1:9">
      <c t="s" r="A10" s="3">
        <v>434</v>
      </c>
    </row>
    <row r="11" spans="1:9">
      <c t="s" r="A11" s="4">
        <v>435</v>
      </c>
      <c t="n" r="G11" s="6">
        <v>5</v>
      </c>
    </row>
    <row r="12" spans="1:9">
      <c t="s" r="A12" s="4">
        <v>436</v>
      </c>
    </row>
    <row r="13" spans="1:9">
      <c t="s" r="A13" s="3">
        <v>434</v>
      </c>
    </row>
    <row r="14" spans="1:9">
      <c t="s" r="A14" s="4">
        <v>437</v>
      </c>
      <c t="n" r="C14" s="6">
        <v>13209</v>
      </c>
    </row>
    <row r="15" spans="1:9">
      <c t="s" r="A15" s="4">
        <v>438</v>
      </c>
      <c t="n" r="C15" s="8">
        <v>23.63</v>
      </c>
    </row>
    <row r="16" spans="1:9">
      <c t="s" r="A16" s="4">
        <v>439</v>
      </c>
    </row>
    <row r="17" spans="1:9">
      <c t="s" r="A17" s="3">
        <v>434</v>
      </c>
    </row>
    <row r="18" spans="1:9">
      <c t="s" r="A18" s="4">
        <v>440</v>
      </c>
      <c t="n" r="G18" s="6">
        <v>2500</v>
      </c>
    </row>
    <row r="19" spans="1:9">
      <c t="s" r="A19" s="4">
        <v>441</v>
      </c>
      <c t="n" r="G19" s="8">
        <v>19.52</v>
      </c>
    </row>
    <row r="20" spans="1:9">
      <c t="s" r="A20" s="4">
        <v>442</v>
      </c>
    </row>
    <row r="21" spans="1:9">
      <c t="s" r="A21" s="3">
        <v>434</v>
      </c>
    </row>
    <row r="22" spans="1:9">
      <c t="s" r="A22" s="4">
        <v>440</v>
      </c>
      <c t="n" r="D22" s="6">
        <v>53400</v>
      </c>
      <c t="n" r="I22" s="6">
        <v>53100</v>
      </c>
    </row>
    <row r="23" spans="1:9">
      <c t="s" r="A23" s="4">
        <v>441</v>
      </c>
      <c t="n" r="D23" s="8">
        <v>22.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64478</v>
      </c>
      <c t="n" r="C4" s="7">
        <v>62092</v>
      </c>
      <c t="n" r="D4" s="7">
        <v>192150</v>
      </c>
      <c t="n" r="E4" s="7">
        <v>186864</v>
      </c>
    </row>
    <row r="5" spans="1:5">
      <c t="s" r="A5" s="3">
        <v>74</v>
      </c>
    </row>
    <row r="6" spans="1:5">
      <c t="s" r="A6" s="4">
        <v>75</v>
      </c>
      <c t="n" r="B6" s="6">
        <v>7591</v>
      </c>
      <c t="n" r="C6" s="6">
        <v>7735</v>
      </c>
      <c t="n" r="D6" s="6">
        <v>22810</v>
      </c>
      <c t="n" r="E6" s="6">
        <v>22819</v>
      </c>
    </row>
    <row r="7" spans="1:5">
      <c t="s" r="A7" s="4">
        <v>76</v>
      </c>
      <c t="n" r="B7" s="6">
        <v>5483</v>
      </c>
      <c t="n" r="C7" s="6">
        <v>5194</v>
      </c>
      <c t="n" r="D7" s="6">
        <v>13330</v>
      </c>
      <c t="n" r="E7" s="6">
        <v>13788</v>
      </c>
    </row>
    <row r="8" spans="1:5">
      <c t="s" r="A8" s="4">
        <v>77</v>
      </c>
      <c t="n" r="B8" s="6">
        <v>13854</v>
      </c>
      <c t="n" r="C8" s="6">
        <v>12281</v>
      </c>
      <c t="n" r="D8" s="6">
        <v>40031</v>
      </c>
      <c t="n" r="E8" s="6">
        <v>36659</v>
      </c>
    </row>
    <row r="9" spans="1:5">
      <c t="s" r="A9" s="4">
        <v>78</v>
      </c>
      <c t="n" r="B9" s="6">
        <v>18404</v>
      </c>
      <c t="n" r="C9" s="6">
        <v>17161</v>
      </c>
      <c t="n" r="D9" s="6">
        <v>54713</v>
      </c>
      <c t="n" r="E9" s="6">
        <v>51675</v>
      </c>
    </row>
    <row r="10" spans="1:5">
      <c t="s" r="A10" s="4">
        <v>79</v>
      </c>
      <c t="n" r="B10" s="6">
        <v>147</v>
      </c>
      <c t="n" r="C10" s="6">
        <v>270</v>
      </c>
      <c t="n" r="D10" s="6">
        <v>363</v>
      </c>
      <c t="n" r="E10" s="6">
        <v>459</v>
      </c>
    </row>
    <row r="11" spans="1:5">
      <c t="s" r="A11" s="4">
        <v>80</v>
      </c>
      <c t="n" r="B11" s="6">
        <v>3816</v>
      </c>
      <c t="n" r="C11" s="6">
        <v>3714</v>
      </c>
      <c t="n" r="D11" s="6">
        <v>11350</v>
      </c>
      <c t="n" r="E11" s="6">
        <v>11431</v>
      </c>
    </row>
    <row r="12" spans="1:5">
      <c t="s" r="A12" s="4">
        <v>81</v>
      </c>
      <c t="n" r="B12" s="6">
        <v>49295</v>
      </c>
      <c t="n" r="C12" s="6">
        <v>46355</v>
      </c>
      <c t="n" r="D12" s="6">
        <v>142597</v>
      </c>
      <c t="n" r="E12" s="6">
        <v>136831</v>
      </c>
    </row>
    <row r="13" spans="1:5">
      <c t="s" r="A13" s="4">
        <v>82</v>
      </c>
      <c t="n" r="B13" s="6">
        <v>15183</v>
      </c>
      <c t="n" r="C13" s="6">
        <v>15737</v>
      </c>
      <c t="n" r="D13" s="6">
        <v>49553</v>
      </c>
      <c t="n" r="E13" s="6">
        <v>50033</v>
      </c>
    </row>
    <row r="14" spans="1:5">
      <c t="s" r="A14" s="4">
        <v>83</v>
      </c>
      <c t="n" r="B14" s="6">
        <v>304</v>
      </c>
      <c t="n" r="C14" s="6">
        <v>0</v>
      </c>
      <c t="n" r="D14" s="6">
        <v>667</v>
      </c>
      <c t="n" r="E14" s="6">
        <v>0</v>
      </c>
    </row>
    <row r="15" spans="1:5">
      <c t="s" r="A15" s="4">
        <v>84</v>
      </c>
      <c t="n" r="B15" s="6">
        <v>47</v>
      </c>
      <c t="n" r="C15" s="6">
        <v>2</v>
      </c>
      <c t="n" r="D15" s="6">
        <v>63</v>
      </c>
      <c t="n" r="E15" s="6">
        <v>14</v>
      </c>
    </row>
    <row r="16" spans="1:5">
      <c t="s" r="A16" s="4">
        <v>85</v>
      </c>
      <c t="n" r="B16" s="6">
        <v>-12608</v>
      </c>
      <c t="n" r="C16" s="6">
        <v>-9137</v>
      </c>
      <c t="n" r="D16" s="6">
        <v>-32286</v>
      </c>
      <c t="n" r="E16" s="6">
        <v>-27894</v>
      </c>
    </row>
    <row r="17" spans="1:5">
      <c t="s" r="A17" s="4">
        <v>86</v>
      </c>
      <c t="n" r="B17" s="6">
        <v>0</v>
      </c>
      <c t="n" r="C17" s="6">
        <v>34</v>
      </c>
      <c t="n" r="D17" s="6">
        <v>104</v>
      </c>
      <c t="n" r="E17" s="6">
        <v>34</v>
      </c>
    </row>
    <row r="18" spans="1:5">
      <c t="s" r="A18" s="4">
        <v>87</v>
      </c>
      <c t="n" r="B18" s="6">
        <v>72</v>
      </c>
      <c t="n" r="C18" s="6">
        <v>-21</v>
      </c>
      <c t="n" r="D18" s="6">
        <v>88</v>
      </c>
      <c t="n" r="E18" s="6">
        <v>-42145</v>
      </c>
    </row>
    <row r="19" spans="1:5">
      <c t="s" r="A19" s="4">
        <v>88</v>
      </c>
      <c t="n" r="B19" s="6">
        <v>0</v>
      </c>
      <c t="n" r="C19" s="6">
        <v>0</v>
      </c>
      <c t="n" r="D19" s="6">
        <v>0</v>
      </c>
      <c t="n" r="E19" s="6">
        <v>-203297</v>
      </c>
    </row>
    <row r="20" spans="1:5">
      <c t="s" r="A20" s="4">
        <v>89</v>
      </c>
      <c t="n" r="B20" s="6">
        <v>2998</v>
      </c>
      <c t="n" r="C20" s="6">
        <v>6615</v>
      </c>
      <c t="n" r="D20" s="6">
        <v>18189</v>
      </c>
      <c t="n" r="E20" s="6">
        <v>-223255</v>
      </c>
    </row>
    <row r="21" spans="1:5">
      <c t="s" r="A21" s="4">
        <v>90</v>
      </c>
      <c t="n" r="B21" s="6">
        <v>-13</v>
      </c>
      <c t="n" r="C21" s="6">
        <v>13</v>
      </c>
      <c t="n" r="D21" s="6">
        <v>-63</v>
      </c>
      <c t="n" r="E21" s="6">
        <v>-49</v>
      </c>
    </row>
    <row r="22" spans="1:5">
      <c t="s" r="A22" s="4">
        <v>91</v>
      </c>
      <c t="n" r="B22" s="6">
        <v>8668</v>
      </c>
      <c t="n" r="C22" s="6">
        <v>10294</v>
      </c>
      <c t="n" r="D22" s="6">
        <v>28002</v>
      </c>
      <c t="n" r="E22" s="6">
        <v>16072</v>
      </c>
    </row>
    <row r="23" spans="1:5">
      <c t="s" r="A23" s="4">
        <v>92</v>
      </c>
      <c t="n" r="B23" s="6">
        <v>11653</v>
      </c>
      <c t="n" r="C23" s="6">
        <v>16922</v>
      </c>
      <c t="n" r="D23" s="6">
        <v>46128</v>
      </c>
      <c t="n" r="E23" s="6">
        <v>-207232</v>
      </c>
    </row>
    <row r="24" spans="1:5">
      <c t="s" r="A24" s="4">
        <v>93</v>
      </c>
      <c t="n" r="B24" s="6">
        <v>-154</v>
      </c>
      <c t="n" r="C24" s="6">
        <v>-11</v>
      </c>
      <c t="n" r="D24" s="6">
        <v>-429</v>
      </c>
      <c t="n" r="E24" s="6">
        <v>-390</v>
      </c>
    </row>
    <row r="25" spans="1:5">
      <c t="s" r="A25" s="4">
        <v>94</v>
      </c>
      <c t="n" r="B25" s="6">
        <v>11499</v>
      </c>
      <c t="n" r="C25" s="6">
        <v>16911</v>
      </c>
      <c t="n" r="D25" s="6">
        <v>45699</v>
      </c>
      <c t="n" r="E25" s="6">
        <v>-207622</v>
      </c>
    </row>
    <row r="26" spans="1:5">
      <c t="s" r="A26" s="4">
        <v>95</v>
      </c>
      <c t="n" r="B26" s="6">
        <v>79</v>
      </c>
      <c t="n" r="C26" s="6">
        <v>0</v>
      </c>
      <c t="n" r="D26" s="6">
        <v>79</v>
      </c>
      <c t="n" r="E26" s="6">
        <v>0</v>
      </c>
    </row>
    <row r="27" spans="1:5">
      <c t="s" r="A27" s="4">
        <v>96</v>
      </c>
      <c t="n" r="B27" s="6">
        <v>11578</v>
      </c>
      <c t="n" r="C27" s="6">
        <v>16911</v>
      </c>
      <c t="n" r="D27" s="6">
        <v>45778</v>
      </c>
      <c t="n" r="E27" s="6">
        <v>-207622</v>
      </c>
    </row>
    <row r="28" spans="1:5">
      <c t="s" r="A28" s="3">
        <v>97</v>
      </c>
    </row>
    <row r="29" spans="1:5">
      <c t="s" r="A29" s="4">
        <v>98</v>
      </c>
      <c t="n" r="B29" s="6">
        <v>8463</v>
      </c>
      <c t="n" r="C29" s="6">
        <v>0</v>
      </c>
      <c t="n" r="D29" s="6">
        <v>28571</v>
      </c>
      <c t="n" r="E29" s="6">
        <v>0</v>
      </c>
    </row>
    <row r="30" spans="1:5">
      <c t="s" r="A30" s="4">
        <v>99</v>
      </c>
      <c t="n" r="B30" s="6">
        <v>3273</v>
      </c>
      <c t="n" r="C30" s="6">
        <v>-355</v>
      </c>
      <c t="n" r="D30" s="6">
        <v>10423</v>
      </c>
      <c t="n" r="E30" s="6">
        <v>-166</v>
      </c>
    </row>
    <row r="31" spans="1:5">
      <c t="s" r="A31" s="4">
        <v>97</v>
      </c>
      <c t="n" r="B31" s="6">
        <v>11736</v>
      </c>
      <c t="n" r="C31" s="6">
        <v>-355</v>
      </c>
      <c t="n" r="D31" s="6">
        <v>38994</v>
      </c>
      <c t="n" r="E31" s="6">
        <v>-166</v>
      </c>
    </row>
    <row r="32" spans="1:5">
      <c t="s" r="A32" s="4">
        <v>100</v>
      </c>
      <c t="n" r="B32" s="7">
        <v>23314</v>
      </c>
      <c t="n" r="C32" s="7">
        <v>16556</v>
      </c>
      <c t="n" r="D32" s="7">
        <v>84772</v>
      </c>
      <c t="n" r="E32" s="7">
        <v>-207788</v>
      </c>
    </row>
    <row r="33" spans="1:5">
      <c t="s" r="A33" s="4">
        <v>101</v>
      </c>
      <c t="n" r="B33" s="6">
        <v>71054</v>
      </c>
      <c t="n" r="C33" s="6">
        <v>71004</v>
      </c>
      <c t="n" r="D33" s="6">
        <v>71041</v>
      </c>
      <c t="n" r="E33" s="6">
        <v>70589</v>
      </c>
    </row>
    <row r="34" spans="1:5">
      <c t="s" r="A34" s="4">
        <v>102</v>
      </c>
      <c t="n" r="B34" s="6">
        <v>71084</v>
      </c>
      <c t="n" r="C34" s="6">
        <v>71021</v>
      </c>
      <c t="n" r="D34" s="6">
        <v>71064</v>
      </c>
      <c t="n" r="E34" s="6">
        <v>70589</v>
      </c>
    </row>
    <row r="35" spans="1:5">
      <c t="s" r="A35" s="3">
        <v>103</v>
      </c>
    </row>
    <row r="36" spans="1:5">
      <c t="s" r="A36" s="4">
        <v>104</v>
      </c>
      <c t="n" r="B36" s="8">
        <v>0.16</v>
      </c>
      <c t="n" r="C36" s="8">
        <v>0.24</v>
      </c>
      <c t="n" r="D36" s="8">
        <v>0.65</v>
      </c>
      <c t="n" r="E36" s="8">
        <v>-2.94</v>
      </c>
    </row>
    <row r="37" spans="1:5">
      <c t="s" r="A37" s="4">
        <v>105</v>
      </c>
      <c t="n" r="B37" s="6">
        <v>0</v>
      </c>
      <c t="n" r="C37" s="6">
        <v>0</v>
      </c>
      <c t="n" r="D37" s="9">
        <v>-0.01</v>
      </c>
      <c t="n" r="E37" s="9">
        <v>-0.01</v>
      </c>
    </row>
    <row r="38" spans="1:5">
      <c t="s" r="A38" s="4">
        <v>106</v>
      </c>
      <c t="n" r="B38" s="8">
        <v>0.16</v>
      </c>
      <c t="n" r="C38" s="8">
        <v>0.24</v>
      </c>
      <c t="n" r="D38" s="8">
        <v>0.64</v>
      </c>
      <c t="n" r="E38" s="8">
        <v>-2.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43</v>
      </c>
      <c t="s" r="B1" s="2">
        <v>70</v>
      </c>
      <c t="s" r="C1" s="2">
        <v>1</v>
      </c>
    </row>
    <row r="2" spans="1:3">
      <c t="s" r="B2" s="2">
        <v>2</v>
      </c>
      <c t="s" r="C2" s="2">
        <v>2</v>
      </c>
    </row>
    <row r="3" spans="1:3">
      <c t="s" r="A3" s="3">
        <v>444</v>
      </c>
    </row>
    <row r="4" spans="1:3">
      <c t="s" r="A4" s="4">
        <v>445</v>
      </c>
      <c t="n" r="B4" s="7">
        <v>12391</v>
      </c>
      <c t="n" r="C4" s="7">
        <v>-14867</v>
      </c>
    </row>
    <row r="5" spans="1:3">
      <c t="s" r="A5" s="4">
        <v>446</v>
      </c>
      <c t="n" r="B5" s="6">
        <v>11698</v>
      </c>
      <c t="n" r="C5" s="6">
        <v>38953</v>
      </c>
    </row>
    <row r="6" spans="1:3">
      <c t="s" r="A6" s="4">
        <v>447</v>
      </c>
      <c t="n" r="B6" s="6">
        <v>38</v>
      </c>
      <c t="n" r="C6" s="6">
        <v>41</v>
      </c>
    </row>
    <row r="7" spans="1:3">
      <c t="s" r="A7" s="4">
        <v>448</v>
      </c>
      <c t="n" r="B7" s="6">
        <v>11736</v>
      </c>
      <c t="n" r="C7" s="6">
        <v>38994</v>
      </c>
    </row>
    <row r="8" spans="1:3">
      <c t="s" r="A8" s="4">
        <v>449</v>
      </c>
      <c t="n" r="B8" s="6">
        <v>24127</v>
      </c>
      <c t="n" r="C8" s="6">
        <v>24127</v>
      </c>
    </row>
    <row r="9" spans="1:3">
      <c t="s" r="A9" s="4">
        <v>450</v>
      </c>
    </row>
    <row r="10" spans="1:3">
      <c t="s" r="A10" s="3">
        <v>444</v>
      </c>
    </row>
    <row r="11" spans="1:3">
      <c t="s" r="A11" s="4">
        <v>445</v>
      </c>
      <c t="n" r="B11" s="6">
        <v>10717</v>
      </c>
      <c t="n" r="C11" s="6">
        <v>-9391</v>
      </c>
    </row>
    <row r="12" spans="1:3">
      <c t="s" r="A12" s="4">
        <v>446</v>
      </c>
      <c t="n" r="B12" s="6">
        <v>8463</v>
      </c>
      <c t="n" r="C12" s="6">
        <v>28571</v>
      </c>
    </row>
    <row r="13" spans="1:3">
      <c t="s" r="A13" s="4">
        <v>447</v>
      </c>
      <c t="n" r="B13" s="6">
        <v>0</v>
      </c>
      <c t="n" r="C13" s="6">
        <v>0</v>
      </c>
    </row>
    <row r="14" spans="1:3">
      <c t="s" r="A14" s="4">
        <v>448</v>
      </c>
      <c t="n" r="B14" s="6">
        <v>8463</v>
      </c>
      <c t="n" r="C14" s="6">
        <v>28571</v>
      </c>
    </row>
    <row r="15" spans="1:3">
      <c t="s" r="A15" s="4">
        <v>449</v>
      </c>
      <c t="n" r="B15" s="6">
        <v>19180</v>
      </c>
      <c t="n" r="C15" s="6">
        <v>19180</v>
      </c>
    </row>
    <row r="16" spans="1:3">
      <c t="s" r="A16" s="4">
        <v>451</v>
      </c>
    </row>
    <row r="17" spans="1:3">
      <c t="s" r="A17" s="3">
        <v>444</v>
      </c>
    </row>
    <row r="18" spans="1:3">
      <c t="s" r="A18" s="4">
        <v>445</v>
      </c>
      <c t="n" r="B18" s="6">
        <v>1674</v>
      </c>
      <c t="n" r="C18" s="6">
        <v>-5476</v>
      </c>
    </row>
    <row r="19" spans="1:3">
      <c t="s" r="A19" s="4">
        <v>446</v>
      </c>
      <c t="n" r="B19" s="6">
        <v>3235</v>
      </c>
      <c t="n" r="C19" s="6">
        <v>10382</v>
      </c>
    </row>
    <row r="20" spans="1:3">
      <c t="s" r="A20" s="4">
        <v>447</v>
      </c>
      <c t="n" r="B20" s="6">
        <v>38</v>
      </c>
      <c t="n" r="C20" s="6">
        <v>41</v>
      </c>
    </row>
    <row r="21" spans="1:3">
      <c t="s" r="A21" s="4">
        <v>448</v>
      </c>
      <c t="n" r="B21" s="6">
        <v>3273</v>
      </c>
      <c t="n" r="C21" s="6">
        <v>10423</v>
      </c>
    </row>
    <row r="22" spans="1:3">
      <c t="s" r="A22" s="4">
        <v>449</v>
      </c>
      <c t="n" r="B22" s="7">
        <v>4947</v>
      </c>
      <c t="n" r="C22" s="7">
        <v>49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t="s" r="A1" s="1">
        <v>452</v>
      </c>
      <c t="s" r="B1" s="2">
        <v>453</v>
      </c>
      <c t="s" r="C1" s="2">
        <v>454</v>
      </c>
      <c t="s" r="D1" s="2">
        <v>71</v>
      </c>
      <c t="s" r="E1" s="2">
        <v>2</v>
      </c>
      <c t="s" r="F1" s="2">
        <v>71</v>
      </c>
      <c t="s" r="G1" s="2">
        <v>455</v>
      </c>
      <c t="s" r="H1" s="2">
        <v>2</v>
      </c>
      <c t="s" r="I1" s="2">
        <v>71</v>
      </c>
    </row>
    <row r="2" spans="1:9">
      <c t="s" r="A2" s="4">
        <v>456</v>
      </c>
    </row>
    <row r="3" spans="1:9">
      <c t="s" r="A3" s="3">
        <v>457</v>
      </c>
    </row>
    <row r="4" spans="1:9">
      <c t="s" r="A4" s="4">
        <v>458</v>
      </c>
      <c t="n" r="E4" s="7">
        <v>2572</v>
      </c>
      <c t="n" r="F4" s="7">
        <v>2438</v>
      </c>
      <c t="n" r="H4" s="7">
        <v>7614</v>
      </c>
      <c t="n" r="I4" s="7">
        <v>7482</v>
      </c>
    </row>
    <row r="5" spans="1:9">
      <c t="s" r="A5" s="4">
        <v>459</v>
      </c>
      <c t="n" r="G5" s="6">
        <v>23222</v>
      </c>
    </row>
    <row r="6" spans="1:9">
      <c t="s" r="A6" s="4">
        <v>460</v>
      </c>
      <c t="n" r="E6" s="6">
        <v>3221</v>
      </c>
      <c t="n" r="F6" s="6">
        <v>3011</v>
      </c>
      <c t="n" r="H6" s="6">
        <v>9132</v>
      </c>
      <c t="n" r="I6" s="6">
        <v>8478</v>
      </c>
    </row>
    <row r="7" spans="1:9">
      <c t="s" r="A7" s="4">
        <v>461</v>
      </c>
      <c t="n" r="E7" s="6">
        <v>504</v>
      </c>
      <c t="n" r="F7" s="6">
        <v>292</v>
      </c>
      <c t="n" r="H7" s="6">
        <v>1239</v>
      </c>
      <c t="n" r="I7" s="6">
        <v>725</v>
      </c>
    </row>
    <row r="8" spans="1:9">
      <c t="s" r="A8" s="4">
        <v>462</v>
      </c>
      <c t="n" r="E8" s="6">
        <v>90</v>
      </c>
      <c t="n" r="F8" s="6">
        <v>111</v>
      </c>
      <c t="n" r="H8" s="6">
        <v>277</v>
      </c>
      <c t="n" r="I8" s="6">
        <v>278</v>
      </c>
    </row>
    <row r="9" spans="1:9">
      <c t="s" r="A9" s="4">
        <v>463</v>
      </c>
    </row>
    <row r="10" spans="1:9">
      <c t="s" r="A10" s="3">
        <v>457</v>
      </c>
    </row>
    <row r="11" spans="1:9">
      <c t="s" r="A11" s="4">
        <v>464</v>
      </c>
      <c t="n" r="E11" s="7">
        <v>2249</v>
      </c>
      <c t="n" r="F11" s="7">
        <v>1930</v>
      </c>
      <c t="n" r="H11" s="7">
        <v>6636</v>
      </c>
      <c t="n" r="I11" s="7">
        <v>5861</v>
      </c>
    </row>
    <row r="12" spans="1:9">
      <c t="s" r="A12" s="4">
        <v>465</v>
      </c>
    </row>
    <row r="13" spans="1:9">
      <c t="s" r="A13" s="3">
        <v>457</v>
      </c>
    </row>
    <row r="14" spans="1:9">
      <c t="s" r="A14" s="4">
        <v>466</v>
      </c>
      <c t="n" r="B14" s="6">
        <v>13209</v>
      </c>
    </row>
    <row r="15" spans="1:9">
      <c t="s" r="A15" s="4">
        <v>467</v>
      </c>
    </row>
    <row r="16" spans="1:9">
      <c t="s" r="A16" s="3">
        <v>457</v>
      </c>
    </row>
    <row r="17" spans="1:9">
      <c t="s" r="A17" s="4">
        <v>468</v>
      </c>
      <c t="n" r="C17" s="6">
        <v>53400</v>
      </c>
      <c t="n" r="D17" s="6">
        <v>53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34"/>
    <col customWidth="1" max="7" min="7" width="21"/>
    <col customWidth="1" max="8" min="8" width="24"/>
    <col customWidth="1" max="9" min="9" width="21"/>
  </cols>
  <sheetData>
    <row r="1" spans="1:9">
      <c t="s" r="A1" s="1">
        <v>469</v>
      </c>
      <c t="s" r="B1" s="2">
        <v>248</v>
      </c>
      <c t="s" r="C1" s="2">
        <v>70</v>
      </c>
      <c t="s" r="F1" s="2">
        <v>1</v>
      </c>
    </row>
    <row r="2" spans="1:9">
      <c t="s" r="B2" s="2">
        <v>470</v>
      </c>
      <c t="s" r="C2" s="2">
        <v>470</v>
      </c>
      <c t="s" r="D2" s="2">
        <v>471</v>
      </c>
      <c t="s" r="E2" s="2">
        <v>273</v>
      </c>
      <c t="s" r="F2" s="2">
        <v>472</v>
      </c>
      <c t="s" r="G2" s="2">
        <v>273</v>
      </c>
      <c t="s" r="H2" s="2">
        <v>473</v>
      </c>
      <c t="s" r="I2" s="2">
        <v>218</v>
      </c>
    </row>
    <row r="3" spans="1:9">
      <c t="s" r="A3" s="3">
        <v>457</v>
      </c>
    </row>
    <row r="4" spans="1:9">
      <c t="s" r="A4" s="4">
        <v>474</v>
      </c>
      <c t="n" r="C4" s="7">
        <v>304</v>
      </c>
      <c t="n" r="E4" s="7">
        <v>0</v>
      </c>
      <c t="n" r="F4" s="7">
        <v>667</v>
      </c>
      <c t="n" r="G4" s="7">
        <v>0</v>
      </c>
    </row>
    <row r="5" spans="1:9">
      <c t="s" r="A5" s="4">
        <v>119</v>
      </c>
      <c t="n" r="F5" s="6">
        <v>25676</v>
      </c>
      <c t="n" r="G5" s="6">
        <v>18850</v>
      </c>
    </row>
    <row r="6" spans="1:9">
      <c t="s" r="A6" s="4">
        <v>475</v>
      </c>
      <c t="n" r="C6" s="7">
        <v>8668</v>
      </c>
      <c t="n" r="E6" s="6">
        <v>10294</v>
      </c>
      <c t="n" r="F6" s="7">
        <v>28002</v>
      </c>
      <c t="n" r="G6" s="6">
        <v>16072</v>
      </c>
    </row>
    <row r="7" spans="1:9">
      <c t="s" r="A7" s="4">
        <v>476</v>
      </c>
    </row>
    <row r="8" spans="1:9">
      <c t="s" r="A8" s="3">
        <v>457</v>
      </c>
    </row>
    <row r="9" spans="1:9">
      <c t="s" r="A9" s="4">
        <v>477</v>
      </c>
      <c t="n" r="F9" s="6">
        <v>24918421</v>
      </c>
    </row>
    <row r="10" spans="1:9">
      <c t="s" r="A10" s="4">
        <v>478</v>
      </c>
      <c t="s" r="B10" s="4">
        <v>479</v>
      </c>
      <c t="s" r="C10" s="4">
        <v>479</v>
      </c>
      <c t="s" r="F10" s="4">
        <v>479</v>
      </c>
    </row>
    <row r="11" spans="1:9">
      <c t="s" r="A11" s="4">
        <v>119</v>
      </c>
      <c t="n" r="C11" s="7">
        <v>12708</v>
      </c>
      <c t="n" r="E11" s="6">
        <v>12459</v>
      </c>
      <c t="n" r="F11" s="7">
        <v>37627</v>
      </c>
      <c t="n" r="G11" s="6">
        <v>34571</v>
      </c>
    </row>
    <row r="12" spans="1:9">
      <c t="s" r="A12" s="4">
        <v>475</v>
      </c>
      <c t="n" r="C12" s="6">
        <v>8655</v>
      </c>
      <c t="n" r="E12" s="6">
        <v>10318</v>
      </c>
      <c t="n" r="F12" s="6">
        <v>27895</v>
      </c>
      <c t="n" r="G12" s="6">
        <v>16002</v>
      </c>
    </row>
    <row r="13" spans="1:9">
      <c t="s" r="A13" s="4">
        <v>480</v>
      </c>
    </row>
    <row r="14" spans="1:9">
      <c t="s" r="A14" s="3">
        <v>457</v>
      </c>
    </row>
    <row r="15" spans="1:9">
      <c t="s" r="A15" s="4">
        <v>481</v>
      </c>
      <c t="n" r="C15" s="7">
        <v>272</v>
      </c>
      <c t="n" r="E15" s="6">
        <v>281</v>
      </c>
      <c t="n" r="F15" s="7">
        <v>815</v>
      </c>
      <c t="n" r="G15" s="6">
        <v>346</v>
      </c>
    </row>
    <row r="16" spans="1:9">
      <c t="s" r="A16" s="4">
        <v>482</v>
      </c>
    </row>
    <row r="17" spans="1:9">
      <c t="s" r="A17" s="3">
        <v>457</v>
      </c>
    </row>
    <row r="18" spans="1:9">
      <c t="s" r="A18" s="4">
        <v>483</v>
      </c>
      <c t="n" r="B18" s="6">
        <v>6</v>
      </c>
      <c t="n" r="C18" s="6">
        <v>6</v>
      </c>
      <c t="n" r="F18" s="6">
        <v>6</v>
      </c>
    </row>
    <row r="19" spans="1:9">
      <c t="s" r="A19" s="4">
        <v>484</v>
      </c>
      <c t="n" r="B19" s="7">
        <v>106</v>
      </c>
      <c t="n" r="F19" s="7">
        <v>1032</v>
      </c>
    </row>
    <row r="20" spans="1:9">
      <c t="s" r="A20" s="4">
        <v>485</v>
      </c>
      <c t="n" r="B20" s="6">
        <v>7229</v>
      </c>
      <c t="n" r="C20" s="7">
        <v>7229</v>
      </c>
      <c t="n" r="F20" s="6">
        <v>7229</v>
      </c>
      <c t="n" r="I20" s="7">
        <v>6946</v>
      </c>
    </row>
    <row r="21" spans="1:9">
      <c t="s" r="A21" s="4">
        <v>475</v>
      </c>
      <c t="n" r="C21" s="6">
        <v>13</v>
      </c>
      <c t="n" r="E21" s="6">
        <v>-24</v>
      </c>
      <c t="n" r="F21" s="6">
        <v>107</v>
      </c>
      <c t="n" r="G21" s="6">
        <v>70</v>
      </c>
    </row>
    <row r="22" spans="1:9">
      <c t="s" r="A22" s="4">
        <v>486</v>
      </c>
      <c t="n" r="C22" s="6">
        <v>81</v>
      </c>
      <c t="n" r="E22" s="7">
        <v>-72</v>
      </c>
      <c t="n" r="F22" s="6">
        <v>175</v>
      </c>
      <c t="n" r="G22" s="7">
        <v>-91</v>
      </c>
    </row>
    <row r="23" spans="1:9">
      <c t="s" r="A23" s="4">
        <v>480</v>
      </c>
    </row>
    <row r="24" spans="1:9">
      <c t="s" r="A24" s="3">
        <v>457</v>
      </c>
    </row>
    <row r="25" spans="1:9">
      <c t="s" r="A25" s="4">
        <v>487</v>
      </c>
      <c t="n" r="B25" s="7">
        <v>20938</v>
      </c>
      <c t="n" r="C25" s="6">
        <v>20938</v>
      </c>
      <c t="n" r="F25" s="7">
        <v>20938</v>
      </c>
    </row>
    <row r="26" spans="1:9">
      <c t="s" r="A26" s="4">
        <v>488</v>
      </c>
    </row>
    <row r="27" spans="1:9">
      <c t="s" r="A27" s="3">
        <v>457</v>
      </c>
    </row>
    <row r="28" spans="1:9">
      <c t="s" r="A28" s="4">
        <v>477</v>
      </c>
      <c t="n" r="F28" s="6">
        <v>1214225</v>
      </c>
    </row>
    <row r="29" spans="1:9">
      <c t="s" r="A29" s="4">
        <v>474</v>
      </c>
      <c t="n" r="C29" s="7">
        <v>304</v>
      </c>
      <c t="n" r="D29" s="7">
        <v>363</v>
      </c>
    </row>
    <row r="30" spans="1:9">
      <c t="s" r="A30" s="4">
        <v>489</v>
      </c>
    </row>
    <row r="31" spans="1:9">
      <c t="s" r="A31" s="3">
        <v>457</v>
      </c>
    </row>
    <row r="32" spans="1:9">
      <c t="s" r="A32" s="4">
        <v>490</v>
      </c>
      <c t="n" r="H32" s="8">
        <v>0.51</v>
      </c>
    </row>
    <row r="33" spans="1:9">
      <c t="s" r="A33" s="4">
        <v>491</v>
      </c>
    </row>
    <row r="34" spans="1:9">
      <c t="s" r="A34" s="3">
        <v>457</v>
      </c>
    </row>
    <row r="35" spans="1:9">
      <c t="s" r="A35" s="4">
        <v>490</v>
      </c>
      <c t="n" r="H35" s="8">
        <v>0.25</v>
      </c>
    </row>
  </sheetData>
  <mergeCells count="3">
    <mergeCell ref="A1:A2"/>
    <mergeCell ref="C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492</v>
      </c>
      <c t="s" r="B1" s="2">
        <v>70</v>
      </c>
      <c t="s" r="D1" s="2">
        <v>1</v>
      </c>
    </row>
    <row r="2" spans="1:7">
      <c t="s" r="B2" s="2">
        <v>2</v>
      </c>
      <c t="s" r="C2" s="2">
        <v>71</v>
      </c>
      <c t="s" r="D2" s="2">
        <v>2</v>
      </c>
      <c t="s" r="E2" s="2">
        <v>71</v>
      </c>
      <c t="s" r="F2" s="2">
        <v>25</v>
      </c>
      <c t="s" r="G2" s="2">
        <v>493</v>
      </c>
    </row>
    <row r="3" spans="1:7">
      <c t="s" r="A3" s="3">
        <v>494</v>
      </c>
    </row>
    <row r="4" spans="1:7">
      <c t="s" r="A4" s="4">
        <v>91</v>
      </c>
      <c t="n" r="B4" s="7">
        <v>8668</v>
      </c>
      <c t="n" r="C4" s="7">
        <v>10294</v>
      </c>
      <c t="n" r="D4" s="7">
        <v>28002</v>
      </c>
      <c t="n" r="E4" s="7">
        <v>16072</v>
      </c>
    </row>
    <row r="5" spans="1:7">
      <c t="s" r="A5" s="4">
        <v>99</v>
      </c>
      <c t="n" r="B5" s="6">
        <v>3273</v>
      </c>
      <c t="n" r="C5" s="6">
        <v>-355</v>
      </c>
      <c t="n" r="D5" s="6">
        <v>10423</v>
      </c>
      <c t="n" r="E5" s="6">
        <v>-166</v>
      </c>
    </row>
    <row r="6" spans="1:7">
      <c t="s" r="A6" s="4">
        <v>495</v>
      </c>
      <c t="n" r="B6" s="6">
        <v>491973</v>
      </c>
      <c t="n" r="D6" s="6">
        <v>491973</v>
      </c>
      <c t="n" r="F6" s="7">
        <v>491369</v>
      </c>
    </row>
    <row r="7" spans="1:7">
      <c t="s" r="A7" s="4">
        <v>87</v>
      </c>
      <c t="n" r="B7" s="7">
        <v>72</v>
      </c>
      <c t="n" r="C7" s="6">
        <v>-21</v>
      </c>
      <c t="n" r="D7" s="6">
        <v>88</v>
      </c>
      <c t="n" r="E7" s="6">
        <v>-42145</v>
      </c>
    </row>
    <row r="8" spans="1:7">
      <c t="s" r="A8" s="4">
        <v>496</v>
      </c>
      <c t="n" r="D8" s="7">
        <v>25676</v>
      </c>
      <c t="n" r="E8" s="6">
        <v>18850</v>
      </c>
    </row>
    <row r="9" spans="1:7">
      <c t="s" r="A9" s="4">
        <v>476</v>
      </c>
    </row>
    <row r="10" spans="1:7">
      <c t="s" r="A10" s="3">
        <v>494</v>
      </c>
    </row>
    <row r="11" spans="1:7">
      <c t="s" r="A11" s="4">
        <v>497</v>
      </c>
      <c t="n" r="B11" s="6">
        <v>24918421</v>
      </c>
      <c t="n" r="D11" s="6">
        <v>24918421</v>
      </c>
    </row>
    <row r="12" spans="1:7">
      <c t="s" r="A12" s="4">
        <v>478</v>
      </c>
      <c t="s" r="B12" s="4">
        <v>479</v>
      </c>
      <c t="s" r="D12" s="4">
        <v>479</v>
      </c>
    </row>
    <row r="13" spans="1:7">
      <c t="s" r="A13" s="4">
        <v>91</v>
      </c>
      <c t="n" r="B13" s="7">
        <v>8655</v>
      </c>
      <c t="n" r="C13" s="6">
        <v>10318</v>
      </c>
      <c t="n" r="D13" s="7">
        <v>27895</v>
      </c>
      <c t="n" r="E13" s="6">
        <v>16002</v>
      </c>
    </row>
    <row r="14" spans="1:7">
      <c t="s" r="A14" s="4">
        <v>99</v>
      </c>
      <c t="n" r="B14" s="6">
        <v>3192</v>
      </c>
      <c t="n" r="C14" s="6">
        <v>-283</v>
      </c>
      <c t="n" r="D14" s="6">
        <v>10248</v>
      </c>
      <c t="n" r="E14" s="6">
        <v>-75</v>
      </c>
    </row>
    <row r="15" spans="1:7">
      <c t="s" r="A15" s="4">
        <v>495</v>
      </c>
      <c t="n" r="B15" s="6">
        <v>491973</v>
      </c>
      <c t="n" r="D15" s="6">
        <v>491973</v>
      </c>
    </row>
    <row r="16" spans="1:7">
      <c t="s" r="A16" s="4">
        <v>498</v>
      </c>
      <c t="n" r="B16" s="6">
        <v>670306</v>
      </c>
      <c t="n" r="D16" s="6">
        <v>670306</v>
      </c>
    </row>
    <row r="17" spans="1:7">
      <c t="s" r="A17" s="4">
        <v>499</v>
      </c>
      <c t="n" r="B17" s="6">
        <v>166272</v>
      </c>
      <c t="n" r="D17" s="6">
        <v>166272</v>
      </c>
    </row>
    <row r="18" spans="1:7">
      <c t="s" r="A18" s="4">
        <v>500</v>
      </c>
      <c t="n" r="C18" s="6">
        <v>0</v>
      </c>
      <c t="n" r="E18" s="6">
        <v>4742</v>
      </c>
    </row>
    <row r="19" spans="1:7">
      <c t="s" r="A19" s="4">
        <v>501</v>
      </c>
      <c t="n" r="G19" s="7">
        <v>-95089</v>
      </c>
    </row>
    <row r="20" spans="1:7">
      <c t="s" r="A20" s="4">
        <v>502</v>
      </c>
      <c t="n" r="B20" s="6">
        <v>740</v>
      </c>
      <c t="n" r="C20" s="6">
        <v>1893</v>
      </c>
      <c t="n" r="D20" s="6">
        <v>2219</v>
      </c>
      <c t="n" r="E20" s="6">
        <v>1893</v>
      </c>
    </row>
    <row r="21" spans="1:7">
      <c t="s" r="A21" s="4">
        <v>496</v>
      </c>
      <c t="n" r="B21" s="6">
        <v>12708</v>
      </c>
      <c t="n" r="C21" s="6">
        <v>12459</v>
      </c>
      <c t="n" r="D21" s="6">
        <v>37627</v>
      </c>
      <c t="n" r="E21" s="6">
        <v>34571</v>
      </c>
    </row>
    <row r="22" spans="1:7">
      <c t="s" r="A22" s="4">
        <v>503</v>
      </c>
    </row>
    <row r="23" spans="1:7">
      <c t="s" r="A23" s="3">
        <v>494</v>
      </c>
    </row>
    <row r="24" spans="1:7">
      <c t="s" r="A24" s="4">
        <v>91</v>
      </c>
      <c t="n" r="B24" s="7">
        <v>13</v>
      </c>
      <c t="n" r="C24" s="7">
        <v>-25</v>
      </c>
      <c t="n" r="D24" s="7">
        <v>107</v>
      </c>
      <c t="n" r="E24" s="7">
        <v>70</v>
      </c>
    </row>
    <row r="25" spans="1:7">
      <c t="s" r="A25" s="4">
        <v>504</v>
      </c>
      <c t="n" r="B25" s="6">
        <v>53400</v>
      </c>
      <c t="n" r="C25" s="6">
        <v>45389</v>
      </c>
      <c t="n" r="D25" s="6">
        <v>65900</v>
      </c>
      <c t="n" r="E25" s="6">
        <v>29414279</v>
      </c>
    </row>
    <row r="26" spans="1:7">
      <c t="s" r="A26" s="4">
        <v>87</v>
      </c>
      <c t="n" r="B26" s="7">
        <v>72</v>
      </c>
      <c t="n" r="C26" s="7">
        <v>-21</v>
      </c>
      <c t="n" r="D26" s="7">
        <v>88</v>
      </c>
      <c t="n" r="E26" s="7">
        <v>-421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05</v>
      </c>
      <c t="s" r="B1" s="2">
        <v>2</v>
      </c>
      <c t="s" r="C1" s="2">
        <v>25</v>
      </c>
      <c t="s" r="D1" s="2">
        <v>71</v>
      </c>
      <c t="s" r="E1" s="2">
        <v>506</v>
      </c>
    </row>
    <row r="2" spans="1:5">
      <c t="s" r="A2" s="3">
        <v>494</v>
      </c>
    </row>
    <row r="3" spans="1:5">
      <c t="s" r="A3" s="4">
        <v>292</v>
      </c>
      <c t="n" r="B3" s="7">
        <v>1502027</v>
      </c>
      <c t="n" r="C3" s="7">
        <v>1440253</v>
      </c>
    </row>
    <row r="4" spans="1:5">
      <c t="s" r="A4" s="4">
        <v>35</v>
      </c>
      <c t="n" r="B4" s="6">
        <v>105499</v>
      </c>
      <c t="n" r="C4" s="6">
        <v>118267</v>
      </c>
    </row>
    <row r="5" spans="1:5">
      <c t="s" r="A5" s="4">
        <v>36</v>
      </c>
      <c t="n" r="B5" s="6">
        <v>13749</v>
      </c>
      <c t="n" r="C5" s="6">
        <v>8785</v>
      </c>
      <c t="n" r="D5" s="7">
        <v>11306</v>
      </c>
      <c t="n" r="E5" s="7">
        <v>13791</v>
      </c>
    </row>
    <row r="6" spans="1:5">
      <c t="s" r="A6" s="4">
        <v>38</v>
      </c>
      <c t="n" r="B6" s="6">
        <v>49350</v>
      </c>
      <c t="n" r="C6" s="6">
        <v>45269</v>
      </c>
    </row>
    <row r="7" spans="1:5">
      <c t="s" r="A7" s="4">
        <v>40</v>
      </c>
      <c t="n" r="B7" s="6">
        <v>69456</v>
      </c>
      <c t="n" r="C7" s="6">
        <v>33680</v>
      </c>
    </row>
    <row r="8" spans="1:5">
      <c t="s" r="A8" s="4">
        <v>41</v>
      </c>
      <c t="n" r="B8" s="6">
        <v>2265070</v>
      </c>
      <c t="n" r="C8" s="6">
        <v>2168510</v>
      </c>
    </row>
    <row r="9" spans="1:5">
      <c t="s" r="A9" s="4">
        <v>43</v>
      </c>
      <c t="n" r="B9" s="6">
        <v>25000</v>
      </c>
      <c t="n" r="C9" s="6">
        <v>117000</v>
      </c>
    </row>
    <row r="10" spans="1:5">
      <c t="s" r="A10" s="4">
        <v>507</v>
      </c>
      <c t="n" r="B10" s="6">
        <v>547000</v>
      </c>
      <c t="n" r="C10" s="6">
        <v>546490</v>
      </c>
    </row>
    <row r="11" spans="1:5">
      <c t="s" r="A11" s="4">
        <v>45</v>
      </c>
      <c t="n" r="B11" s="6">
        <v>646551</v>
      </c>
      <c t="n" r="C11" s="6">
        <v>345809</v>
      </c>
    </row>
    <row r="12" spans="1:5">
      <c t="s" r="A12" s="4">
        <v>46</v>
      </c>
      <c t="n" r="B12" s="6">
        <v>28250</v>
      </c>
      <c t="n" r="C12" s="6">
        <v>136299</v>
      </c>
    </row>
    <row r="13" spans="1:5">
      <c t="s" r="A13" s="4">
        <v>51</v>
      </c>
      <c t="n" r="B13" s="6">
        <v>11257</v>
      </c>
      <c t="n" r="C13" s="6">
        <v>12735</v>
      </c>
    </row>
    <row r="14" spans="1:5">
      <c t="s" r="A14" s="4">
        <v>293</v>
      </c>
      <c t="n" r="B14" s="6">
        <v>52237</v>
      </c>
      <c t="n" r="C14" s="6">
        <v>50543</v>
      </c>
    </row>
    <row r="15" spans="1:5">
      <c t="s" r="A15" s="4">
        <v>508</v>
      </c>
      <c t="n" r="B15" s="6">
        <v>950740</v>
      </c>
      <c t="n" r="C15" s="6">
        <v>956651</v>
      </c>
    </row>
    <row r="16" spans="1:5">
      <c t="s" r="A16" s="4">
        <v>62</v>
      </c>
      <c t="n" r="B16" s="6">
        <v>2265070</v>
      </c>
      <c t="n" r="C16" s="6">
        <v>2168510</v>
      </c>
    </row>
    <row r="17" spans="1:5">
      <c t="s" r="A17" s="4">
        <v>503</v>
      </c>
    </row>
    <row r="18" spans="1:5">
      <c t="s" r="A18" s="3">
        <v>494</v>
      </c>
    </row>
    <row r="19" spans="1:5">
      <c t="s" r="A19" s="4">
        <v>292</v>
      </c>
      <c t="n" r="B19" s="6">
        <v>3913589</v>
      </c>
      <c t="n" r="C19" s="6">
        <v>3954889</v>
      </c>
    </row>
    <row r="20" spans="1:5">
      <c t="s" r="A20" s="4">
        <v>35</v>
      </c>
      <c t="n" r="B20" s="6">
        <v>519952</v>
      </c>
      <c t="n" r="C20" s="6">
        <v>566195</v>
      </c>
    </row>
    <row r="21" spans="1:5">
      <c t="s" r="A21" s="4">
        <v>36</v>
      </c>
      <c t="n" r="B21" s="6">
        <v>16697</v>
      </c>
      <c t="n" r="C21" s="6">
        <v>17876</v>
      </c>
    </row>
    <row r="22" spans="1:5">
      <c t="s" r="A22" s="4">
        <v>38</v>
      </c>
      <c t="n" r="B22" s="6">
        <v>117163</v>
      </c>
      <c t="n" r="C22" s="6">
        <v>99307</v>
      </c>
    </row>
    <row r="23" spans="1:5">
      <c t="s" r="A23" s="4">
        <v>40</v>
      </c>
      <c t="n" r="B23" s="6">
        <v>89855</v>
      </c>
      <c t="n" r="C23" s="6">
        <v>46078</v>
      </c>
    </row>
    <row r="24" spans="1:5">
      <c t="s" r="A24" s="4">
        <v>41</v>
      </c>
      <c t="n" r="B24" s="6">
        <v>4657256</v>
      </c>
      <c t="n" r="C24" s="6">
        <v>4684345</v>
      </c>
    </row>
    <row r="25" spans="1:5">
      <c t="s" r="A25" s="4">
        <v>43</v>
      </c>
      <c t="n" r="B25" s="6">
        <v>297000</v>
      </c>
      <c t="n" r="C25" s="6">
        <v>303000</v>
      </c>
    </row>
    <row r="26" spans="1:5">
      <c t="s" r="A26" s="4">
        <v>507</v>
      </c>
      <c t="n" r="B26" s="6">
        <v>348249</v>
      </c>
      <c t="n" r="C26" s="6">
        <v>347876</v>
      </c>
    </row>
    <row r="27" spans="1:5">
      <c t="s" r="A27" s="4">
        <v>45</v>
      </c>
      <c t="n" r="B27" s="6">
        <v>1429247</v>
      </c>
      <c t="n" r="C27" s="6">
        <v>1426025</v>
      </c>
    </row>
    <row r="28" spans="1:5">
      <c t="s" r="A28" s="4">
        <v>46</v>
      </c>
      <c t="n" r="B28" s="6">
        <v>286102</v>
      </c>
      <c t="n" r="C28" s="6">
        <v>286706</v>
      </c>
    </row>
    <row r="29" spans="1:5">
      <c t="s" r="A29" s="4">
        <v>51</v>
      </c>
      <c t="n" r="B29" s="6">
        <v>79833</v>
      </c>
      <c t="n" r="C29" s="6">
        <v>86495</v>
      </c>
    </row>
    <row r="30" spans="1:5">
      <c t="s" r="A30" s="4">
        <v>293</v>
      </c>
      <c t="n" r="B30" s="6">
        <v>124891</v>
      </c>
      <c t="n" r="C30" s="6">
        <v>137283</v>
      </c>
    </row>
    <row r="31" spans="1:5">
      <c t="s" r="A31" s="4">
        <v>508</v>
      </c>
      <c t="n" r="B31" s="6">
        <v>2091934</v>
      </c>
      <c t="n" r="C31" s="6">
        <v>2096960</v>
      </c>
    </row>
    <row r="32" spans="1:5">
      <c t="s" r="A32" s="4">
        <v>62</v>
      </c>
      <c t="n" r="B32" s="7">
        <v>4657256</v>
      </c>
      <c t="n" r="C32" s="7">
        <v>46843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9</v>
      </c>
      <c t="s" r="B1" s="2">
        <v>70</v>
      </c>
      <c t="s" r="D1" s="2">
        <v>1</v>
      </c>
    </row>
    <row r="2" spans="1:5">
      <c t="s" r="B2" s="2">
        <v>2</v>
      </c>
      <c t="s" r="C2" s="2">
        <v>71</v>
      </c>
      <c t="s" r="D2" s="2">
        <v>2</v>
      </c>
      <c t="s" r="E2" s="2">
        <v>71</v>
      </c>
    </row>
    <row r="3" spans="1:5">
      <c t="s" r="A3" s="3">
        <v>494</v>
      </c>
    </row>
    <row r="4" spans="1:5">
      <c t="s" r="A4" s="4">
        <v>510</v>
      </c>
      <c t="n" r="B4" s="7">
        <v>64478</v>
      </c>
      <c t="n" r="C4" s="7">
        <v>62092</v>
      </c>
      <c t="n" r="D4" s="7">
        <v>192150</v>
      </c>
      <c t="n" r="E4" s="7">
        <v>186864</v>
      </c>
    </row>
    <row r="5" spans="1:5">
      <c t="s" r="A5" s="4">
        <v>75</v>
      </c>
      <c t="n" r="B5" s="6">
        <v>7591</v>
      </c>
      <c t="n" r="C5" s="6">
        <v>7735</v>
      </c>
      <c t="n" r="D5" s="6">
        <v>22810</v>
      </c>
      <c t="n" r="E5" s="6">
        <v>22819</v>
      </c>
    </row>
    <row r="6" spans="1:5">
      <c t="s" r="A6" s="4">
        <v>77</v>
      </c>
      <c t="n" r="B6" s="6">
        <v>13854</v>
      </c>
      <c t="n" r="C6" s="6">
        <v>12281</v>
      </c>
      <c t="n" r="D6" s="6">
        <v>40031</v>
      </c>
      <c t="n" r="E6" s="6">
        <v>36659</v>
      </c>
    </row>
    <row r="7" spans="1:5">
      <c t="s" r="A7" s="4">
        <v>78</v>
      </c>
      <c t="n" r="B7" s="6">
        <v>18404</v>
      </c>
      <c t="n" r="C7" s="6">
        <v>17161</v>
      </c>
      <c t="n" r="D7" s="6">
        <v>54713</v>
      </c>
      <c t="n" r="E7" s="6">
        <v>51675</v>
      </c>
    </row>
    <row r="8" spans="1:5">
      <c t="s" r="A8" s="4">
        <v>79</v>
      </c>
      <c t="n" r="B8" s="6">
        <v>147</v>
      </c>
      <c t="n" r="C8" s="6">
        <v>270</v>
      </c>
      <c t="n" r="D8" s="6">
        <v>363</v>
      </c>
      <c t="n" r="E8" s="6">
        <v>459</v>
      </c>
    </row>
    <row r="9" spans="1:5">
      <c t="s" r="A9" s="4">
        <v>80</v>
      </c>
      <c t="n" r="B9" s="6">
        <v>3816</v>
      </c>
      <c t="n" r="C9" s="6">
        <v>3714</v>
      </c>
      <c t="n" r="D9" s="6">
        <v>11350</v>
      </c>
      <c t="n" r="E9" s="6">
        <v>11431</v>
      </c>
    </row>
    <row r="10" spans="1:5">
      <c t="s" r="A10" s="4">
        <v>81</v>
      </c>
      <c t="n" r="B10" s="6">
        <v>49295</v>
      </c>
      <c t="n" r="C10" s="6">
        <v>46355</v>
      </c>
      <c t="n" r="D10" s="6">
        <v>142597</v>
      </c>
      <c t="n" r="E10" s="6">
        <v>136831</v>
      </c>
    </row>
    <row r="11" spans="1:5">
      <c t="s" r="A11" s="4">
        <v>82</v>
      </c>
      <c t="n" r="B11" s="6">
        <v>15183</v>
      </c>
      <c t="n" r="C11" s="6">
        <v>15737</v>
      </c>
      <c t="n" r="D11" s="6">
        <v>49553</v>
      </c>
      <c t="n" r="E11" s="6">
        <v>50033</v>
      </c>
    </row>
    <row r="12" spans="1:5">
      <c t="s" r="A12" s="4">
        <v>83</v>
      </c>
      <c t="n" r="B12" s="6">
        <v>304</v>
      </c>
      <c t="n" r="C12" s="6">
        <v>0</v>
      </c>
      <c t="n" r="D12" s="6">
        <v>667</v>
      </c>
      <c t="n" r="E12" s="6">
        <v>0</v>
      </c>
    </row>
    <row r="13" spans="1:5">
      <c t="s" r="A13" s="4">
        <v>511</v>
      </c>
      <c t="n" r="B13" s="6">
        <v>-12608</v>
      </c>
      <c t="n" r="C13" s="6">
        <v>-9137</v>
      </c>
      <c t="n" r="D13" s="6">
        <v>-32286</v>
      </c>
      <c t="n" r="E13" s="6">
        <v>-27894</v>
      </c>
    </row>
    <row r="14" spans="1:5">
      <c t="s" r="A14" s="4">
        <v>512</v>
      </c>
      <c t="n" r="B14" s="6">
        <v>0</v>
      </c>
      <c t="n" r="C14" s="6">
        <v>34</v>
      </c>
      <c t="n" r="D14" s="6">
        <v>104</v>
      </c>
      <c t="n" r="E14" s="6">
        <v>34</v>
      </c>
    </row>
    <row r="15" spans="1:5">
      <c t="s" r="A15" s="4">
        <v>89</v>
      </c>
      <c t="n" r="B15" s="6">
        <v>2998</v>
      </c>
      <c t="n" r="C15" s="6">
        <v>6615</v>
      </c>
      <c t="n" r="D15" s="6">
        <v>18189</v>
      </c>
      <c t="n" r="E15" s="6">
        <v>-223255</v>
      </c>
    </row>
    <row r="16" spans="1:5">
      <c t="s" r="A16" s="4">
        <v>90</v>
      </c>
      <c t="n" r="B16" s="6">
        <v>-13</v>
      </c>
      <c t="n" r="C16" s="6">
        <v>13</v>
      </c>
      <c t="n" r="D16" s="6">
        <v>-63</v>
      </c>
      <c t="n" r="E16" s="6">
        <v>-49</v>
      </c>
    </row>
    <row r="17" spans="1:5">
      <c t="s" r="A17" s="4">
        <v>513</v>
      </c>
      <c t="n" r="B17" s="7">
        <v>8668</v>
      </c>
      <c t="n" r="C17" s="7">
        <v>10294</v>
      </c>
      <c t="n" r="D17" s="7">
        <v>28002</v>
      </c>
      <c t="n" r="E17" s="7">
        <v>16072</v>
      </c>
    </row>
    <row r="18" spans="1:5">
      <c t="s" r="A18" s="4">
        <v>101</v>
      </c>
      <c t="n" r="B18" s="6">
        <v>71054</v>
      </c>
      <c t="n" r="C18" s="6">
        <v>71004</v>
      </c>
      <c t="n" r="D18" s="6">
        <v>71041</v>
      </c>
      <c t="n" r="E18" s="6">
        <v>70589</v>
      </c>
    </row>
    <row r="19" spans="1:5">
      <c t="s" r="A19" s="4">
        <v>102</v>
      </c>
      <c t="n" r="B19" s="6">
        <v>71084</v>
      </c>
      <c t="n" r="C19" s="6">
        <v>71021</v>
      </c>
      <c t="n" r="D19" s="6">
        <v>71064</v>
      </c>
      <c t="n" r="E19" s="6">
        <v>70589</v>
      </c>
    </row>
    <row r="20" spans="1:5">
      <c t="s" r="A20" s="4">
        <v>514</v>
      </c>
      <c t="n" r="B20" s="8">
        <v>0.16</v>
      </c>
      <c t="n" r="C20" s="8">
        <v>0.24</v>
      </c>
      <c t="n" r="D20" s="8">
        <v>0.64</v>
      </c>
      <c t="n" r="E20" s="8">
        <v>-2.94</v>
      </c>
    </row>
    <row r="21" spans="1:5">
      <c t="s" r="A21" s="4">
        <v>476</v>
      </c>
    </row>
    <row r="22" spans="1:5">
      <c t="s" r="A22" s="3">
        <v>494</v>
      </c>
    </row>
    <row r="23" spans="1:5">
      <c t="s" r="A23" s="4">
        <v>513</v>
      </c>
      <c t="n" r="B23" s="7">
        <v>8655</v>
      </c>
      <c t="n" r="C23" s="7">
        <v>10318</v>
      </c>
      <c t="n" r="D23" s="7">
        <v>27895</v>
      </c>
      <c t="n" r="E23" s="7">
        <v>16002</v>
      </c>
    </row>
    <row r="24" spans="1:5">
      <c t="s" r="A24" s="4">
        <v>503</v>
      </c>
    </row>
    <row r="25" spans="1:5">
      <c t="s" r="A25" s="3">
        <v>494</v>
      </c>
    </row>
    <row r="26" spans="1:5">
      <c t="s" r="A26" s="4">
        <v>73</v>
      </c>
      <c t="n" r="B26" s="6">
        <v>96037</v>
      </c>
      <c t="n" r="C26" s="6">
        <v>94745</v>
      </c>
      <c t="n" r="D26" s="6">
        <v>290512</v>
      </c>
      <c t="n" r="E26" s="6">
        <v>267389</v>
      </c>
    </row>
    <row r="27" spans="1:5">
      <c t="s" r="A27" s="4">
        <v>515</v>
      </c>
      <c t="n" r="B27" s="6">
        <v>18999</v>
      </c>
      <c t="n" r="C27" s="6">
        <v>17197</v>
      </c>
      <c t="n" r="D27" s="6">
        <v>56660</v>
      </c>
      <c t="n" r="E27" s="6">
        <v>46182</v>
      </c>
    </row>
    <row r="28" spans="1:5">
      <c t="s" r="A28" s="4">
        <v>510</v>
      </c>
      <c t="n" r="B28" s="6">
        <v>115036</v>
      </c>
      <c t="n" r="C28" s="6">
        <v>111942</v>
      </c>
      <c t="n" r="D28" s="6">
        <v>347172</v>
      </c>
      <c t="n" r="E28" s="6">
        <v>313571</v>
      </c>
    </row>
    <row r="29" spans="1:5">
      <c t="s" r="A29" s="4">
        <v>75</v>
      </c>
      <c t="n" r="B29" s="6">
        <v>10755</v>
      </c>
      <c t="n" r="C29" s="6">
        <v>9871</v>
      </c>
      <c t="n" r="D29" s="6">
        <v>31565</v>
      </c>
      <c t="n" r="E29" s="6">
        <v>27247</v>
      </c>
    </row>
    <row r="30" spans="1:5">
      <c t="s" r="A30" s="4">
        <v>77</v>
      </c>
      <c t="n" r="B30" s="6">
        <v>14394</v>
      </c>
      <c t="n" r="C30" s="6">
        <v>11313</v>
      </c>
      <c t="n" r="D30" s="6">
        <v>39987</v>
      </c>
      <c t="n" r="E30" s="6">
        <v>30121</v>
      </c>
    </row>
    <row r="31" spans="1:5">
      <c t="s" r="A31" s="4">
        <v>78</v>
      </c>
      <c t="n" r="B31" s="6">
        <v>33366</v>
      </c>
      <c t="n" r="C31" s="6">
        <v>33070</v>
      </c>
      <c t="n" r="D31" s="6">
        <v>100240</v>
      </c>
      <c t="n" r="E31" s="6">
        <v>90179</v>
      </c>
    </row>
    <row r="32" spans="1:5">
      <c t="s" r="A32" s="4">
        <v>79</v>
      </c>
      <c t="n" r="B32" s="6">
        <v>13</v>
      </c>
      <c t="n" r="C32" s="6">
        <v>402</v>
      </c>
      <c t="n" r="D32" s="6">
        <v>71</v>
      </c>
      <c t="n" r="E32" s="6">
        <v>21720</v>
      </c>
    </row>
    <row r="33" spans="1:5">
      <c t="s" r="A33" s="4">
        <v>80</v>
      </c>
      <c t="n" r="B33" s="6">
        <v>7553</v>
      </c>
      <c t="n" r="C33" s="6">
        <v>6328</v>
      </c>
      <c t="n" r="D33" s="6">
        <v>21903</v>
      </c>
      <c t="n" r="E33" s="6">
        <v>19488</v>
      </c>
    </row>
    <row r="34" spans="1:5">
      <c t="s" r="A34" s="4">
        <v>81</v>
      </c>
      <c t="n" r="B34" s="6">
        <v>66081</v>
      </c>
      <c t="n" r="C34" s="6">
        <v>60984</v>
      </c>
      <c t="n" r="D34" s="6">
        <v>193766</v>
      </c>
      <c t="n" r="E34" s="6">
        <v>188755</v>
      </c>
    </row>
    <row r="35" spans="1:5">
      <c t="s" r="A35" s="4">
        <v>82</v>
      </c>
      <c t="n" r="B35" s="6">
        <v>48955</v>
      </c>
      <c t="n" r="C35" s="6">
        <v>50958</v>
      </c>
      <c t="n" r="D35" s="6">
        <v>153406</v>
      </c>
      <c t="n" r="E35" s="6">
        <v>124816</v>
      </c>
    </row>
    <row r="36" spans="1:5">
      <c t="s" r="A36" s="4">
        <v>83</v>
      </c>
      <c t="n" r="B36" s="6">
        <v>397</v>
      </c>
      <c t="n" r="C36" s="6">
        <v>0</v>
      </c>
      <c t="n" r="D36" s="6">
        <v>872</v>
      </c>
      <c t="n" r="E36" s="6">
        <v>0</v>
      </c>
    </row>
    <row r="37" spans="1:5">
      <c t="s" r="A37" s="4">
        <v>511</v>
      </c>
      <c t="n" r="B37" s="6">
        <v>-20690</v>
      </c>
      <c t="n" r="C37" s="6">
        <v>-20034</v>
      </c>
      <c t="n" r="D37" s="6">
        <v>-61883</v>
      </c>
      <c t="n" r="E37" s="6">
        <v>-53710</v>
      </c>
    </row>
    <row r="38" spans="1:5">
      <c t="s" r="A38" s="4">
        <v>512</v>
      </c>
      <c t="n" r="B38" s="6">
        <v>0</v>
      </c>
      <c t="n" r="C38" s="6">
        <v>0</v>
      </c>
      <c t="n" r="D38" s="6">
        <v>0</v>
      </c>
      <c t="n" r="E38" s="6">
        <v>-6845</v>
      </c>
    </row>
    <row r="39" spans="1:5">
      <c t="s" r="A39" s="4">
        <v>89</v>
      </c>
      <c t="n" r="B39" s="6">
        <v>28662</v>
      </c>
      <c t="n" r="C39" s="6">
        <v>30924</v>
      </c>
      <c t="n" r="D39" s="6">
        <v>92395</v>
      </c>
      <c t="n" r="E39" s="6">
        <v>64261</v>
      </c>
    </row>
    <row r="40" spans="1:5">
      <c t="s" r="A40" s="4">
        <v>90</v>
      </c>
      <c t="n" r="B40" s="6">
        <v>-107</v>
      </c>
      <c t="n" r="C40" s="6">
        <v>-98</v>
      </c>
      <c t="n" r="D40" s="6">
        <v>-370</v>
      </c>
      <c t="n" r="E40" s="6">
        <v>-324</v>
      </c>
    </row>
    <row r="41" spans="1:5">
      <c t="s" r="A41" s="4">
        <v>513</v>
      </c>
      <c t="n" r="B41" s="6">
        <v>13</v>
      </c>
      <c t="n" r="C41" s="6">
        <v>-25</v>
      </c>
      <c t="n" r="D41" s="6">
        <v>107</v>
      </c>
      <c t="n" r="E41" s="6">
        <v>70</v>
      </c>
    </row>
    <row r="42" spans="1:5">
      <c t="s" r="A42" s="4">
        <v>516</v>
      </c>
      <c t="n" r="B42" s="6">
        <v>28568</v>
      </c>
      <c t="n" r="C42" s="6">
        <v>30801</v>
      </c>
      <c t="n" r="D42" s="6">
        <v>92132</v>
      </c>
      <c t="n" r="E42" s="6">
        <v>64007</v>
      </c>
    </row>
    <row r="43" spans="1:5">
      <c t="s" r="A43" s="4">
        <v>517</v>
      </c>
      <c t="n" r="B43" s="6">
        <v>0</v>
      </c>
      <c t="n" r="C43" s="6">
        <v>-46</v>
      </c>
      <c t="n" r="D43" s="6">
        <v>-33</v>
      </c>
      <c t="n" r="E43" s="6">
        <v>-135</v>
      </c>
    </row>
    <row r="44" spans="1:5">
      <c t="s" r="A44" s="4">
        <v>518</v>
      </c>
      <c t="n" r="B44" s="7">
        <v>28568</v>
      </c>
      <c t="n" r="C44" s="7">
        <v>30755</v>
      </c>
      <c t="n" r="D44" s="7">
        <v>92099</v>
      </c>
      <c t="n" r="E44" s="7">
        <v>63872</v>
      </c>
    </row>
    <row r="45" spans="1:5">
      <c t="s" r="A45" s="4">
        <v>101</v>
      </c>
      <c t="n" r="B45" s="6">
        <v>89308</v>
      </c>
      <c t="n" r="C45" s="6">
        <v>89267</v>
      </c>
      <c t="n" r="D45" s="6">
        <v>89295</v>
      </c>
      <c t="n" r="E45" s="6">
        <v>85827</v>
      </c>
    </row>
    <row r="46" spans="1:5">
      <c t="s" r="A46" s="4">
        <v>102</v>
      </c>
      <c t="n" r="B46" s="6">
        <v>89334</v>
      </c>
      <c t="n" r="C46" s="6">
        <v>89274</v>
      </c>
      <c t="n" r="D46" s="6">
        <v>89318</v>
      </c>
      <c t="n" r="E46" s="6">
        <v>85837</v>
      </c>
    </row>
    <row r="47" spans="1:5">
      <c t="s" r="A47" s="4">
        <v>514</v>
      </c>
      <c t="n" r="B47" s="8">
        <v>0.32</v>
      </c>
      <c t="n" r="C47" s="8">
        <v>0.34</v>
      </c>
      <c t="n" r="D47" s="8">
        <v>1.03</v>
      </c>
      <c t="n" r="E47" s="8">
        <v>0.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r="A1" s="1">
        <v>519</v>
      </c>
      <c t="s" r="B1" s="2">
        <v>70</v>
      </c>
      <c t="s" r="D1" s="2">
        <v>1</v>
      </c>
    </row>
    <row r="2" spans="1:6">
      <c t="s" r="B2" s="2">
        <v>520</v>
      </c>
      <c t="s" r="C2" s="2">
        <v>273</v>
      </c>
      <c t="s" r="D2" s="2">
        <v>521</v>
      </c>
      <c t="s" r="E2" s="2">
        <v>273</v>
      </c>
      <c t="s" r="F2" s="2">
        <v>218</v>
      </c>
    </row>
    <row r="3" spans="1:6">
      <c t="s" r="A3" s="3">
        <v>522</v>
      </c>
    </row>
    <row r="4" spans="1:6">
      <c t="s" r="A4" s="4">
        <v>523</v>
      </c>
      <c t="n" r="D4" s="6">
        <v>2</v>
      </c>
    </row>
    <row r="5" spans="1:6">
      <c t="s" r="A5" s="4">
        <v>73</v>
      </c>
      <c t="n" r="B5" s="7">
        <v>64478</v>
      </c>
      <c t="n" r="C5" s="7">
        <v>62092</v>
      </c>
      <c t="n" r="D5" s="7">
        <v>192150</v>
      </c>
      <c t="n" r="E5" s="7">
        <v>186864</v>
      </c>
    </row>
    <row r="6" spans="1:6">
      <c t="s" r="A6" s="3">
        <v>74</v>
      </c>
    </row>
    <row r="7" spans="1:6">
      <c t="s" r="A7" s="4">
        <v>75</v>
      </c>
      <c t="n" r="B7" s="6">
        <v>7591</v>
      </c>
      <c t="n" r="C7" s="6">
        <v>7735</v>
      </c>
      <c t="n" r="D7" s="6">
        <v>22810</v>
      </c>
      <c t="n" r="E7" s="6">
        <v>22819</v>
      </c>
    </row>
    <row r="8" spans="1:6">
      <c t="s" r="A8" s="4">
        <v>76</v>
      </c>
      <c t="n" r="B8" s="6">
        <v>5483</v>
      </c>
      <c t="n" r="C8" s="6">
        <v>5194</v>
      </c>
      <c t="n" r="D8" s="6">
        <v>13330</v>
      </c>
      <c t="n" r="E8" s="6">
        <v>13788</v>
      </c>
    </row>
    <row r="9" spans="1:6">
      <c t="s" r="A9" s="4">
        <v>77</v>
      </c>
      <c t="n" r="B9" s="6">
        <v>13854</v>
      </c>
      <c t="n" r="C9" s="6">
        <v>12281</v>
      </c>
      <c t="n" r="D9" s="6">
        <v>40031</v>
      </c>
      <c t="n" r="E9" s="6">
        <v>36659</v>
      </c>
    </row>
    <row r="10" spans="1:6">
      <c t="s" r="A10" s="4">
        <v>78</v>
      </c>
      <c t="n" r="B10" s="6">
        <v>18404</v>
      </c>
      <c t="n" r="C10" s="6">
        <v>17161</v>
      </c>
      <c t="n" r="D10" s="6">
        <v>54713</v>
      </c>
      <c t="n" r="E10" s="6">
        <v>51675</v>
      </c>
    </row>
    <row r="11" spans="1:6">
      <c t="s" r="A11" s="4">
        <v>79</v>
      </c>
      <c t="n" r="B11" s="6">
        <v>147</v>
      </c>
      <c t="n" r="C11" s="6">
        <v>270</v>
      </c>
      <c t="n" r="D11" s="6">
        <v>363</v>
      </c>
      <c t="n" r="E11" s="6">
        <v>459</v>
      </c>
    </row>
    <row r="12" spans="1:6">
      <c t="s" r="A12" s="4">
        <v>80</v>
      </c>
      <c t="n" r="B12" s="6">
        <v>3816</v>
      </c>
      <c t="n" r="C12" s="6">
        <v>3714</v>
      </c>
      <c t="n" r="D12" s="6">
        <v>11350</v>
      </c>
      <c t="n" r="E12" s="6">
        <v>11431</v>
      </c>
    </row>
    <row r="13" spans="1:6">
      <c t="s" r="A13" s="4">
        <v>81</v>
      </c>
      <c t="n" r="B13" s="6">
        <v>49295</v>
      </c>
      <c t="n" r="C13" s="6">
        <v>46355</v>
      </c>
      <c t="n" r="D13" s="6">
        <v>142597</v>
      </c>
      <c t="n" r="E13" s="6">
        <v>136831</v>
      </c>
    </row>
    <row r="14" spans="1:6">
      <c t="s" r="A14" s="4">
        <v>524</v>
      </c>
      <c t="n" r="B14" s="6">
        <v>15183</v>
      </c>
      <c t="n" r="C14" s="6">
        <v>15737</v>
      </c>
      <c t="n" r="D14" s="6">
        <v>49553</v>
      </c>
      <c t="n" r="E14" s="6">
        <v>50033</v>
      </c>
    </row>
    <row r="15" spans="1:6">
      <c t="s" r="A15" s="4">
        <v>83</v>
      </c>
      <c t="n" r="B15" s="6">
        <v>304</v>
      </c>
      <c t="n" r="C15" s="6">
        <v>0</v>
      </c>
      <c t="n" r="D15" s="6">
        <v>667</v>
      </c>
      <c t="n" r="E15" s="6">
        <v>0</v>
      </c>
    </row>
    <row r="16" spans="1:6">
      <c t="s" r="A16" s="4">
        <v>84</v>
      </c>
      <c t="n" r="B16" s="6">
        <v>47</v>
      </c>
      <c t="n" r="C16" s="6">
        <v>2</v>
      </c>
      <c t="n" r="D16" s="6">
        <v>63</v>
      </c>
      <c t="n" r="E16" s="6">
        <v>14</v>
      </c>
    </row>
    <row r="17" spans="1:6">
      <c t="s" r="A17" s="4">
        <v>511</v>
      </c>
      <c t="n" r="B17" s="6">
        <v>-12608</v>
      </c>
      <c t="n" r="C17" s="6">
        <v>-9137</v>
      </c>
      <c t="n" r="D17" s="6">
        <v>-32286</v>
      </c>
      <c t="n" r="E17" s="6">
        <v>-27894</v>
      </c>
    </row>
    <row r="18" spans="1:6">
      <c t="s" r="A18" s="4">
        <v>86</v>
      </c>
      <c t="n" r="B18" s="6">
        <v>0</v>
      </c>
      <c t="n" r="C18" s="6">
        <v>34</v>
      </c>
      <c t="n" r="D18" s="6">
        <v>104</v>
      </c>
      <c t="n" r="E18" s="6">
        <v>34</v>
      </c>
    </row>
    <row r="19" spans="1:6">
      <c t="s" r="A19" s="4">
        <v>87</v>
      </c>
      <c t="n" r="B19" s="6">
        <v>72</v>
      </c>
      <c t="n" r="C19" s="6">
        <v>-21</v>
      </c>
      <c t="n" r="D19" s="6">
        <v>88</v>
      </c>
      <c t="n" r="E19" s="6">
        <v>-42145</v>
      </c>
    </row>
    <row r="20" spans="1:6">
      <c t="s" r="A20" s="4">
        <v>88</v>
      </c>
      <c t="n" r="B20" s="6">
        <v>0</v>
      </c>
      <c t="n" r="C20" s="6">
        <v>0</v>
      </c>
      <c t="n" r="D20" s="6">
        <v>0</v>
      </c>
      <c t="n" r="E20" s="6">
        <v>-203297</v>
      </c>
    </row>
    <row r="21" spans="1:6">
      <c t="s" r="A21" s="4">
        <v>89</v>
      </c>
      <c t="n" r="B21" s="6">
        <v>2998</v>
      </c>
      <c t="n" r="C21" s="6">
        <v>6615</v>
      </c>
      <c t="n" r="D21" s="6">
        <v>18189</v>
      </c>
      <c t="n" r="E21" s="6">
        <v>-223255</v>
      </c>
    </row>
    <row r="22" spans="1:6">
      <c t="s" r="A22" s="4">
        <v>90</v>
      </c>
      <c t="n" r="B22" s="6">
        <v>-13</v>
      </c>
      <c t="n" r="C22" s="6">
        <v>13</v>
      </c>
      <c t="n" r="D22" s="6">
        <v>-63</v>
      </c>
      <c t="n" r="E22" s="6">
        <v>-49</v>
      </c>
    </row>
    <row r="23" spans="1:6">
      <c t="s" r="A23" s="4">
        <v>91</v>
      </c>
      <c t="n" r="B23" s="6">
        <v>8668</v>
      </c>
      <c t="n" r="C23" s="6">
        <v>10294</v>
      </c>
      <c t="n" r="D23" s="6">
        <v>28002</v>
      </c>
      <c t="n" r="E23" s="6">
        <v>16072</v>
      </c>
    </row>
    <row r="24" spans="1:6">
      <c t="s" r="A24" s="4">
        <v>92</v>
      </c>
      <c t="n" r="B24" s="6">
        <v>11653</v>
      </c>
      <c t="n" r="C24" s="6">
        <v>16922</v>
      </c>
      <c t="n" r="D24" s="6">
        <v>46128</v>
      </c>
      <c t="n" r="E24" s="6">
        <v>-207232</v>
      </c>
    </row>
    <row r="25" spans="1:6">
      <c t="s" r="A25" s="4">
        <v>93</v>
      </c>
      <c t="n" r="B25" s="6">
        <v>-154</v>
      </c>
      <c t="n" r="C25" s="6">
        <v>-11</v>
      </c>
      <c t="n" r="D25" s="6">
        <v>-429</v>
      </c>
      <c t="n" r="E25" s="6">
        <v>-390</v>
      </c>
    </row>
    <row r="26" spans="1:6">
      <c t="s" r="A26" s="4">
        <v>94</v>
      </c>
      <c t="n" r="B26" s="6">
        <v>11499</v>
      </c>
      <c t="n" r="C26" s="6">
        <v>16911</v>
      </c>
      <c t="n" r="D26" s="6">
        <v>45699</v>
      </c>
      <c t="n" r="E26" s="6">
        <v>-207622</v>
      </c>
    </row>
    <row r="27" spans="1:6">
      <c t="s" r="A27" s="4">
        <v>95</v>
      </c>
      <c t="n" r="B27" s="6">
        <v>79</v>
      </c>
      <c t="n" r="C27" s="6">
        <v>0</v>
      </c>
      <c t="n" r="D27" s="6">
        <v>79</v>
      </c>
      <c t="n" r="E27" s="6">
        <v>0</v>
      </c>
    </row>
    <row r="28" spans="1:6">
      <c t="s" r="A28" s="4">
        <v>96</v>
      </c>
      <c t="n" r="B28" s="6">
        <v>11578</v>
      </c>
      <c t="n" r="C28" s="6">
        <v>16911</v>
      </c>
      <c t="n" r="D28" s="6">
        <v>45778</v>
      </c>
      <c t="n" r="E28" s="6">
        <v>-207622</v>
      </c>
    </row>
    <row r="29" spans="1:6">
      <c t="s" r="A29" s="4">
        <v>41</v>
      </c>
      <c t="n" r="B29" s="6">
        <v>2265070</v>
      </c>
      <c t="n" r="D29" s="6">
        <v>2265070</v>
      </c>
      <c t="n" r="F29" s="7">
        <v>2168510</v>
      </c>
    </row>
    <row r="30" spans="1:6">
      <c t="s" r="A30" s="4">
        <v>525</v>
      </c>
    </row>
    <row r="31" spans="1:6">
      <c t="s" r="A31" s="3">
        <v>522</v>
      </c>
    </row>
    <row r="32" spans="1:6">
      <c t="s" r="A32" s="4">
        <v>73</v>
      </c>
      <c t="n" r="B32" s="6">
        <v>64478</v>
      </c>
      <c t="n" r="C32" s="6">
        <v>62092</v>
      </c>
      <c t="n" r="D32" s="6">
        <v>192150</v>
      </c>
      <c t="n" r="E32" s="6">
        <v>186864</v>
      </c>
    </row>
    <row r="33" spans="1:6">
      <c t="s" r="A33" s="3">
        <v>74</v>
      </c>
    </row>
    <row r="34" spans="1:6">
      <c t="s" r="A34" s="4">
        <v>75</v>
      </c>
      <c t="n" r="B34" s="6">
        <v>7591</v>
      </c>
      <c t="n" r="C34" s="6">
        <v>7735</v>
      </c>
      <c t="n" r="D34" s="6">
        <v>22810</v>
      </c>
      <c t="n" r="E34" s="6">
        <v>22819</v>
      </c>
    </row>
    <row r="35" spans="1:6">
      <c t="s" r="A35" s="4">
        <v>76</v>
      </c>
      <c t="n" r="B35" s="6">
        <v>5483</v>
      </c>
      <c t="n" r="C35" s="6">
        <v>5194</v>
      </c>
      <c t="n" r="D35" s="6">
        <v>13330</v>
      </c>
      <c t="n" r="E35" s="6">
        <v>13788</v>
      </c>
    </row>
    <row r="36" spans="1:6">
      <c t="s" r="A36" s="4">
        <v>77</v>
      </c>
      <c t="n" r="B36" s="6">
        <v>13854</v>
      </c>
      <c t="n" r="C36" s="6">
        <v>12281</v>
      </c>
      <c t="n" r="D36" s="6">
        <v>40031</v>
      </c>
      <c t="n" r="E36" s="6">
        <v>36659</v>
      </c>
    </row>
    <row r="37" spans="1:6">
      <c t="s" r="A37" s="4">
        <v>78</v>
      </c>
      <c t="n" r="B37" s="6">
        <v>18404</v>
      </c>
      <c t="n" r="C37" s="6">
        <v>17161</v>
      </c>
      <c t="n" r="D37" s="6">
        <v>54713</v>
      </c>
      <c t="n" r="E37" s="6">
        <v>51675</v>
      </c>
    </row>
    <row r="38" spans="1:6">
      <c t="s" r="A38" s="4">
        <v>79</v>
      </c>
      <c t="n" r="B38" s="6">
        <v>147</v>
      </c>
      <c t="n" r="C38" s="6">
        <v>270</v>
      </c>
      <c t="n" r="D38" s="6">
        <v>363</v>
      </c>
      <c t="n" r="E38" s="6">
        <v>459</v>
      </c>
    </row>
    <row r="39" spans="1:6">
      <c t="s" r="A39" s="4">
        <v>81</v>
      </c>
      <c t="n" r="B39" s="6">
        <v>45479</v>
      </c>
      <c t="n" r="C39" s="6">
        <v>42641</v>
      </c>
      <c t="n" r="D39" s="6">
        <v>131247</v>
      </c>
      <c t="n" r="E39" s="6">
        <v>125400</v>
      </c>
    </row>
    <row r="40" spans="1:6">
      <c t="s" r="A40" s="4">
        <v>524</v>
      </c>
      <c t="n" r="B40" s="6">
        <v>18999</v>
      </c>
      <c t="n" r="C40" s="6">
        <v>19451</v>
      </c>
      <c t="n" r="D40" s="6">
        <v>60903</v>
      </c>
      <c t="n" r="E40" s="6">
        <v>61464</v>
      </c>
    </row>
    <row r="41" spans="1:6">
      <c t="s" r="A41" s="4">
        <v>511</v>
      </c>
      <c t="n" r="B41" s="6">
        <v>-429</v>
      </c>
      <c t="n" r="C41" s="6">
        <v>-1727</v>
      </c>
      <c t="n" r="D41" s="6">
        <v>-1953</v>
      </c>
      <c t="n" r="E41" s="6">
        <v>-21618</v>
      </c>
    </row>
    <row r="42" spans="1:6">
      <c t="s" r="A42" s="4">
        <v>86</v>
      </c>
      <c t="n" r="C42" s="6">
        <v>34</v>
      </c>
      <c t="n" r="D42" s="6">
        <v>104</v>
      </c>
      <c t="n" r="E42" s="6">
        <v>34</v>
      </c>
    </row>
    <row r="43" spans="1:6">
      <c t="s" r="A43" s="4">
        <v>89</v>
      </c>
      <c t="n" r="B43" s="6">
        <v>18570</v>
      </c>
      <c t="n" r="C43" s="6">
        <v>17758</v>
      </c>
      <c t="n" r="D43" s="6">
        <v>59054</v>
      </c>
      <c t="n" r="E43" s="6">
        <v>39880</v>
      </c>
    </row>
    <row r="44" spans="1:6">
      <c t="s" r="A44" s="4">
        <v>92</v>
      </c>
      <c t="n" r="B44" s="6">
        <v>18570</v>
      </c>
      <c t="n" r="C44" s="6">
        <v>17758</v>
      </c>
      <c t="n" r="D44" s="6">
        <v>59054</v>
      </c>
      <c t="n" r="E44" s="6">
        <v>39880</v>
      </c>
    </row>
    <row r="45" spans="1:6">
      <c t="s" r="A45" s="4">
        <v>93</v>
      </c>
      <c t="n" r="B45" s="6">
        <v>-154</v>
      </c>
      <c t="n" r="C45" s="6">
        <v>-11</v>
      </c>
      <c t="n" r="D45" s="6">
        <v>-429</v>
      </c>
      <c t="n" r="E45" s="6">
        <v>-390</v>
      </c>
    </row>
    <row r="46" spans="1:6">
      <c t="s" r="A46" s="4">
        <v>94</v>
      </c>
      <c t="n" r="B46" s="6">
        <v>18416</v>
      </c>
      <c t="n" r="D46" s="6">
        <v>58625</v>
      </c>
    </row>
    <row r="47" spans="1:6">
      <c t="s" r="A47" s="4">
        <v>95</v>
      </c>
      <c t="n" r="B47" s="6">
        <v>79</v>
      </c>
      <c t="n" r="D47" s="6">
        <v>79</v>
      </c>
    </row>
    <row r="48" spans="1:6">
      <c t="s" r="A48" s="4">
        <v>96</v>
      </c>
      <c t="n" r="B48" s="6">
        <v>18495</v>
      </c>
      <c t="n" r="C48" s="6">
        <v>17747</v>
      </c>
      <c t="n" r="D48" s="6">
        <v>58704</v>
      </c>
      <c t="n" r="E48" s="6">
        <v>39490</v>
      </c>
    </row>
    <row r="49" spans="1:6">
      <c t="s" r="A49" s="4">
        <v>41</v>
      </c>
      <c t="n" r="B49" s="6">
        <v>1699658</v>
      </c>
      <c t="n" r="D49" s="6">
        <v>1699658</v>
      </c>
      <c t="n" r="F49" s="6">
        <v>1639462</v>
      </c>
    </row>
    <row r="50" spans="1:6">
      <c t="s" r="A50" s="4">
        <v>526</v>
      </c>
    </row>
    <row r="51" spans="1:6">
      <c t="s" r="A51" s="3">
        <v>74</v>
      </c>
    </row>
    <row r="52" spans="1:6">
      <c t="s" r="A52" s="4">
        <v>87</v>
      </c>
      <c t="n" r="B52" s="6">
        <v>72</v>
      </c>
      <c t="n" r="C52" s="6">
        <v>-21</v>
      </c>
      <c t="n" r="D52" s="6">
        <v>88</v>
      </c>
      <c t="n" r="E52" s="6">
        <v>-42145</v>
      </c>
    </row>
    <row r="53" spans="1:6">
      <c t="s" r="A53" s="4">
        <v>88</v>
      </c>
      <c t="n" r="E53" s="6">
        <v>-203297</v>
      </c>
    </row>
    <row r="54" spans="1:6">
      <c t="s" r="A54" s="4">
        <v>89</v>
      </c>
      <c t="n" r="B54" s="6">
        <v>72</v>
      </c>
      <c t="n" r="C54" s="6">
        <v>-21</v>
      </c>
      <c t="n" r="D54" s="6">
        <v>88</v>
      </c>
      <c t="n" r="E54" s="6">
        <v>-245442</v>
      </c>
    </row>
    <row r="55" spans="1:6">
      <c t="s" r="A55" s="4">
        <v>91</v>
      </c>
      <c t="n" r="B55" s="6">
        <v>8655</v>
      </c>
      <c t="n" r="C55" s="6">
        <v>10318</v>
      </c>
      <c t="n" r="D55" s="6">
        <v>27895</v>
      </c>
      <c t="n" r="E55" s="6">
        <v>16002</v>
      </c>
    </row>
    <row r="56" spans="1:6">
      <c t="s" r="A56" s="4">
        <v>92</v>
      </c>
      <c t="n" r="B56" s="6">
        <v>8727</v>
      </c>
      <c t="n" r="C56" s="6">
        <v>10297</v>
      </c>
      <c t="n" r="D56" s="6">
        <v>27983</v>
      </c>
      <c t="n" r="E56" s="6">
        <v>-229440</v>
      </c>
    </row>
    <row r="57" spans="1:6">
      <c t="s" r="A57" s="4">
        <v>94</v>
      </c>
      <c t="n" r="B57" s="6">
        <v>8727</v>
      </c>
      <c t="n" r="D57" s="6">
        <v>27983</v>
      </c>
    </row>
    <row r="58" spans="1:6">
      <c t="s" r="A58" s="4">
        <v>95</v>
      </c>
      <c t="n" r="D58" s="6">
        <v>0</v>
      </c>
    </row>
    <row r="59" spans="1:6">
      <c t="s" r="A59" s="4">
        <v>96</v>
      </c>
      <c t="n" r="B59" s="6">
        <v>8727</v>
      </c>
      <c t="n" r="C59" s="6">
        <v>10297</v>
      </c>
      <c t="n" r="D59" s="6">
        <v>27983</v>
      </c>
      <c t="n" r="E59" s="6">
        <v>-229440</v>
      </c>
    </row>
    <row r="60" spans="1:6">
      <c t="s" r="A60" s="4">
        <v>41</v>
      </c>
      <c t="n" r="B60" s="6">
        <v>491973</v>
      </c>
      <c t="n" r="D60" s="6">
        <v>491973</v>
      </c>
      <c t="n" r="F60" s="6">
        <v>491369</v>
      </c>
    </row>
    <row r="61" spans="1:6">
      <c t="s" r="A61" s="4">
        <v>527</v>
      </c>
    </row>
    <row r="62" spans="1:6">
      <c t="s" r="A62" s="3">
        <v>74</v>
      </c>
    </row>
    <row r="63" spans="1:6">
      <c t="s" r="A63" s="4">
        <v>80</v>
      </c>
      <c t="n" r="B63" s="6">
        <v>3816</v>
      </c>
      <c t="n" r="C63" s="6">
        <v>3714</v>
      </c>
      <c t="n" r="D63" s="6">
        <v>11350</v>
      </c>
      <c t="n" r="E63" s="6">
        <v>11431</v>
      </c>
    </row>
    <row r="64" spans="1:6">
      <c t="s" r="A64" s="4">
        <v>81</v>
      </c>
      <c t="n" r="B64" s="6">
        <v>3816</v>
      </c>
      <c t="n" r="C64" s="6">
        <v>3714</v>
      </c>
      <c t="n" r="D64" s="6">
        <v>11350</v>
      </c>
      <c t="n" r="E64" s="6">
        <v>11431</v>
      </c>
    </row>
    <row r="65" spans="1:6">
      <c t="s" r="A65" s="4">
        <v>524</v>
      </c>
      <c t="n" r="B65" s="6">
        <v>-3816</v>
      </c>
      <c t="n" r="C65" s="6">
        <v>-3714</v>
      </c>
      <c t="n" r="D65" s="6">
        <v>-11350</v>
      </c>
      <c t="n" r="E65" s="6">
        <v>-11431</v>
      </c>
    </row>
    <row r="66" spans="1:6">
      <c t="s" r="A66" s="4">
        <v>83</v>
      </c>
      <c t="n" r="B66" s="6">
        <v>304</v>
      </c>
      <c t="n" r="D66" s="6">
        <v>667</v>
      </c>
    </row>
    <row r="67" spans="1:6">
      <c t="s" r="A67" s="4">
        <v>84</v>
      </c>
      <c t="n" r="B67" s="6">
        <v>47</v>
      </c>
      <c t="n" r="C67" s="6">
        <v>2</v>
      </c>
      <c t="n" r="D67" s="6">
        <v>63</v>
      </c>
      <c t="n" r="E67" s="6">
        <v>14</v>
      </c>
    </row>
    <row r="68" spans="1:6">
      <c t="s" r="A68" s="4">
        <v>511</v>
      </c>
      <c t="n" r="B68" s="6">
        <v>-12179</v>
      </c>
      <c t="n" r="C68" s="6">
        <v>-7410</v>
      </c>
      <c t="n" r="D68" s="6">
        <v>-30333</v>
      </c>
      <c t="n" r="E68" s="6">
        <v>-6276</v>
      </c>
    </row>
    <row r="69" spans="1:6">
      <c t="s" r="A69" s="4">
        <v>89</v>
      </c>
      <c t="n" r="B69" s="6">
        <v>-15644</v>
      </c>
      <c t="n" r="C69" s="6">
        <v>-11122</v>
      </c>
      <c t="n" r="D69" s="6">
        <v>-40953</v>
      </c>
      <c t="n" r="E69" s="6">
        <v>-17693</v>
      </c>
    </row>
    <row r="70" spans="1:6">
      <c t="s" r="A70" s="4">
        <v>90</v>
      </c>
      <c t="n" r="B70" s="6">
        <v>-13</v>
      </c>
      <c t="n" r="C70" s="6">
        <v>13</v>
      </c>
      <c t="n" r="D70" s="6">
        <v>-63</v>
      </c>
      <c t="n" r="E70" s="6">
        <v>-49</v>
      </c>
    </row>
    <row r="71" spans="1:6">
      <c t="s" r="A71" s="4">
        <v>91</v>
      </c>
      <c t="n" r="B71" s="6">
        <v>13</v>
      </c>
      <c t="n" r="C71" s="6">
        <v>-24</v>
      </c>
      <c t="n" r="D71" s="6">
        <v>107</v>
      </c>
      <c t="n" r="E71" s="6">
        <v>70</v>
      </c>
    </row>
    <row r="72" spans="1:6">
      <c t="s" r="A72" s="4">
        <v>92</v>
      </c>
      <c t="n" r="B72" s="6">
        <v>-15644</v>
      </c>
      <c t="n" r="C72" s="6">
        <v>-11133</v>
      </c>
      <c t="n" r="D72" s="6">
        <v>-40909</v>
      </c>
      <c t="n" r="E72" s="6">
        <v>-17672</v>
      </c>
    </row>
    <row r="73" spans="1:6">
      <c t="s" r="A73" s="4">
        <v>94</v>
      </c>
      <c t="n" r="B73" s="6">
        <v>-15644</v>
      </c>
      <c t="n" r="D73" s="6">
        <v>-40909</v>
      </c>
    </row>
    <row r="74" spans="1:6">
      <c t="s" r="A74" s="4">
        <v>95</v>
      </c>
      <c t="n" r="D74" s="6">
        <v>0</v>
      </c>
    </row>
    <row r="75" spans="1:6">
      <c t="s" r="A75" s="4">
        <v>96</v>
      </c>
      <c t="n" r="B75" s="6">
        <v>-15644</v>
      </c>
      <c t="n" r="C75" s="7">
        <v>-11133</v>
      </c>
      <c t="n" r="D75" s="6">
        <v>-40909</v>
      </c>
      <c t="n" r="E75" s="7">
        <v>-17672</v>
      </c>
    </row>
    <row r="76" spans="1:6">
      <c t="s" r="A76" s="4">
        <v>41</v>
      </c>
      <c t="n" r="B76" s="7">
        <v>73439</v>
      </c>
      <c t="n" r="D76" s="7">
        <v>73439</v>
      </c>
      <c t="n" r="F76" s="7">
        <v>376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70</v>
      </c>
      <c t="s" r="D1" s="2">
        <v>1</v>
      </c>
    </row>
    <row r="2" spans="1:5">
      <c t="s" r="B2" s="2">
        <v>2</v>
      </c>
      <c t="s" r="C2" s="2">
        <v>71</v>
      </c>
      <c t="s" r="D2" s="2">
        <v>2</v>
      </c>
      <c t="s" r="E2" s="2">
        <v>71</v>
      </c>
    </row>
    <row r="3" spans="1:5">
      <c t="s" r="A3" s="3">
        <v>72</v>
      </c>
    </row>
    <row r="4" spans="1:5">
      <c t="s" r="A4" s="4">
        <v>108</v>
      </c>
      <c t="n" r="B4" s="7">
        <v>805</v>
      </c>
      <c t="n" r="C4" s="7">
        <v>360</v>
      </c>
      <c t="n" r="D4" s="7">
        <v>2024</v>
      </c>
      <c t="n" r="E4" s="7">
        <v>10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71</v>
      </c>
    </row>
    <row r="3" spans="1:3">
      <c t="s" r="A3" s="3">
        <v>110</v>
      </c>
    </row>
    <row r="4" spans="1:3">
      <c t="s" r="A4" s="4">
        <v>96</v>
      </c>
      <c t="n" r="B4" s="7">
        <v>45778</v>
      </c>
      <c t="n" r="C4" s="7">
        <v>-207622</v>
      </c>
    </row>
    <row r="5" spans="1:3">
      <c t="s" r="A5" s="3">
        <v>111</v>
      </c>
    </row>
    <row r="6" spans="1:3">
      <c t="s" r="A6" s="4">
        <v>112</v>
      </c>
      <c t="n" r="B6" s="6">
        <v>31611</v>
      </c>
      <c t="n" r="C6" s="6">
        <v>29115</v>
      </c>
    </row>
    <row r="7" spans="1:3">
      <c t="s" r="A7" s="4">
        <v>113</v>
      </c>
      <c t="n" r="B7" s="6">
        <v>2024</v>
      </c>
      <c t="n" r="C7" s="6">
        <v>1020</v>
      </c>
    </row>
    <row r="8" spans="1:3">
      <c t="s" r="A8" s="4">
        <v>95</v>
      </c>
      <c t="n" r="B8" s="6">
        <v>-79</v>
      </c>
      <c t="n" r="C8" s="6">
        <v>0</v>
      </c>
    </row>
    <row r="9" spans="1:3">
      <c t="s" r="A9" s="4">
        <v>86</v>
      </c>
      <c t="n" r="B9" s="6">
        <v>-104</v>
      </c>
      <c t="n" r="C9" s="6">
        <v>-34</v>
      </c>
    </row>
    <row r="10" spans="1:3">
      <c t="s" r="A10" s="4">
        <v>114</v>
      </c>
      <c t="n" r="B10" s="6">
        <v>-1789</v>
      </c>
      <c t="n" r="C10" s="6">
        <v>-2820</v>
      </c>
    </row>
    <row r="11" spans="1:3">
      <c t="s" r="A11" s="4">
        <v>115</v>
      </c>
      <c t="n" r="B11" s="6">
        <v>21948</v>
      </c>
      <c t="n" r="C11" s="6">
        <v>21771</v>
      </c>
    </row>
    <row r="12" spans="1:3">
      <c t="s" r="A12" s="4">
        <v>116</v>
      </c>
      <c t="n" r="B12" s="6">
        <v>2343</v>
      </c>
      <c t="n" r="C12" s="6">
        <v>1387</v>
      </c>
    </row>
    <row r="13" spans="1:3">
      <c t="s" r="A13" s="4">
        <v>117</v>
      </c>
      <c t="n" r="B13" s="6">
        <v>500</v>
      </c>
      <c t="n" r="C13" s="6">
        <v>1288</v>
      </c>
    </row>
    <row r="14" spans="1:3">
      <c t="s" r="A14" s="4">
        <v>91</v>
      </c>
      <c t="n" r="B14" s="6">
        <v>-28002</v>
      </c>
      <c t="n" r="C14" s="6">
        <v>-16072</v>
      </c>
    </row>
    <row r="15" spans="1:3">
      <c t="s" r="A15" s="4">
        <v>118</v>
      </c>
      <c t="n" r="B15" s="6">
        <v>-88</v>
      </c>
      <c t="n" r="C15" s="6">
        <v>42145</v>
      </c>
    </row>
    <row r="16" spans="1:3">
      <c t="s" r="A16" s="4">
        <v>88</v>
      </c>
      <c t="n" r="B16" s="6">
        <v>0</v>
      </c>
      <c t="n" r="C16" s="6">
        <v>203297</v>
      </c>
    </row>
    <row r="17" spans="1:3">
      <c t="s" r="A17" s="4">
        <v>119</v>
      </c>
      <c t="n" r="B17" s="6">
        <v>25676</v>
      </c>
      <c t="n" r="C17" s="6">
        <v>18850</v>
      </c>
    </row>
    <row r="18" spans="1:3">
      <c t="s" r="A18" s="3">
        <v>120</v>
      </c>
    </row>
    <row r="19" spans="1:3">
      <c t="s" r="A19" s="4">
        <v>37</v>
      </c>
      <c t="n" r="B19" s="6">
        <v>508</v>
      </c>
      <c t="n" r="C19" s="6">
        <v>950</v>
      </c>
    </row>
    <row r="20" spans="1:3">
      <c t="s" r="A20" s="4">
        <v>121</v>
      </c>
      <c t="n" r="B20" s="6">
        <v>-7998</v>
      </c>
      <c t="n" r="C20" s="6">
        <v>-2408</v>
      </c>
    </row>
    <row r="21" spans="1:3">
      <c t="s" r="A21" s="4">
        <v>122</v>
      </c>
      <c t="n" r="B21" s="6">
        <v>-126</v>
      </c>
      <c t="n" r="C21" s="6">
        <v>456</v>
      </c>
    </row>
    <row r="22" spans="1:3">
      <c t="s" r="A22" s="4">
        <v>123</v>
      </c>
      <c t="n" r="B22" s="6">
        <v>-1466</v>
      </c>
      <c t="n" r="C22" s="6">
        <v>-865</v>
      </c>
    </row>
    <row r="23" spans="1:3">
      <c t="s" r="A23" s="4">
        <v>124</v>
      </c>
      <c t="n" r="B23" s="6">
        <v>-150</v>
      </c>
      <c t="n" r="C23" s="6">
        <v>-1037</v>
      </c>
    </row>
    <row r="24" spans="1:3">
      <c t="s" r="A24" s="4">
        <v>50</v>
      </c>
      <c t="n" r="B24" s="6">
        <v>1088</v>
      </c>
      <c t="n" r="C24" s="6">
        <v>-368</v>
      </c>
    </row>
    <row r="25" spans="1:3">
      <c t="s" r="A25" s="4">
        <v>125</v>
      </c>
      <c t="n" r="B25" s="6">
        <v>91674</v>
      </c>
      <c t="n" r="C25" s="6">
        <v>89053</v>
      </c>
    </row>
    <row r="26" spans="1:3">
      <c t="s" r="A26" s="3">
        <v>126</v>
      </c>
    </row>
    <row r="27" spans="1:3">
      <c t="s" r="A27" s="4">
        <v>127</v>
      </c>
      <c t="n" r="B27" s="6">
        <v>-83705</v>
      </c>
      <c t="n" r="C27" s="6">
        <v>0</v>
      </c>
    </row>
    <row r="28" spans="1:3">
      <c t="s" r="A28" s="4">
        <v>128</v>
      </c>
      <c t="n" r="B28" s="6">
        <v>-23357</v>
      </c>
      <c t="n" r="C28" s="6">
        <v>-9746</v>
      </c>
    </row>
    <row r="29" spans="1:3">
      <c t="s" r="A29" s="4">
        <v>129</v>
      </c>
      <c t="n" r="B29" s="6">
        <v>0</v>
      </c>
      <c t="n" r="C29" s="6">
        <v>-95821</v>
      </c>
    </row>
    <row r="30" spans="1:3">
      <c t="s" r="A30" s="4">
        <v>130</v>
      </c>
      <c t="n" r="B30" s="6">
        <v>0</v>
      </c>
      <c t="n" r="C30" s="6">
        <v>-6467</v>
      </c>
    </row>
    <row r="31" spans="1:3">
      <c t="s" r="A31" s="4">
        <v>131</v>
      </c>
      <c t="n" r="B31" s="6">
        <v>11951</v>
      </c>
      <c t="n" r="C31" s="6">
        <v>15721</v>
      </c>
    </row>
    <row r="32" spans="1:3">
      <c t="s" r="A32" s="4">
        <v>132</v>
      </c>
      <c t="n" r="B32" s="6">
        <v>263</v>
      </c>
      <c t="n" r="C32" s="6">
        <v>30520</v>
      </c>
    </row>
    <row r="33" spans="1:3">
      <c t="s" r="A33" s="4">
        <v>133</v>
      </c>
      <c t="n" r="B33" s="6">
        <v>-94848</v>
      </c>
      <c t="n" r="C33" s="6">
        <v>-65793</v>
      </c>
    </row>
    <row r="34" spans="1:3">
      <c t="s" r="A34" s="3">
        <v>134</v>
      </c>
    </row>
    <row r="35" spans="1:3">
      <c t="s" r="A35" s="4">
        <v>135</v>
      </c>
      <c t="n" r="B35" s="6">
        <v>-107562</v>
      </c>
      <c t="n" r="C35" s="6">
        <v>-48476</v>
      </c>
    </row>
    <row r="36" spans="1:3">
      <c t="s" r="A36" s="4">
        <v>136</v>
      </c>
      <c t="n" r="B36" s="6">
        <v>310000</v>
      </c>
      <c t="n" r="C36" s="6">
        <v>0</v>
      </c>
    </row>
    <row r="37" spans="1:3">
      <c t="s" r="A37" s="4">
        <v>137</v>
      </c>
      <c t="n" r="B37" s="6">
        <v>254000</v>
      </c>
      <c t="n" r="C37" s="6">
        <v>165000</v>
      </c>
    </row>
    <row r="38" spans="1:3">
      <c t="s" r="A38" s="4">
        <v>138</v>
      </c>
      <c t="n" r="B38" s="6">
        <v>-346000</v>
      </c>
      <c t="n" r="C38" s="6">
        <v>-51000</v>
      </c>
    </row>
    <row r="39" spans="1:3">
      <c t="s" r="A39" s="4">
        <v>139</v>
      </c>
      <c t="n" r="B39" s="6">
        <v>-10229</v>
      </c>
      <c t="n" r="C39" s="6">
        <v>-21</v>
      </c>
    </row>
    <row r="40" spans="1:3">
      <c t="s" r="A40" s="4">
        <v>140</v>
      </c>
      <c t="n" r="B40" s="6">
        <v>-312</v>
      </c>
      <c t="n" r="C40" s="6">
        <v>-174</v>
      </c>
    </row>
    <row r="41" spans="1:3">
      <c t="s" r="A41" s="4">
        <v>141</v>
      </c>
      <c t="n" r="B41" s="6">
        <v>-91759</v>
      </c>
      <c t="n" r="C41" s="6">
        <v>-91074</v>
      </c>
    </row>
    <row r="42" spans="1:3">
      <c t="s" r="A42" s="4">
        <v>142</v>
      </c>
      <c t="n" r="B42" s="6">
        <v>8138</v>
      </c>
      <c t="n" r="C42" s="6">
        <v>-25745</v>
      </c>
    </row>
    <row r="43" spans="1:3">
      <c t="s" r="A43" s="4">
        <v>143</v>
      </c>
      <c t="n" r="B43" s="6">
        <v>4964</v>
      </c>
      <c t="n" r="C43" s="6">
        <v>-2485</v>
      </c>
    </row>
    <row r="44" spans="1:3">
      <c t="s" r="A44" s="4">
        <v>144</v>
      </c>
      <c t="n" r="B44" s="6">
        <v>8785</v>
      </c>
      <c t="n" r="C44" s="6">
        <v>13791</v>
      </c>
    </row>
    <row r="45" spans="1:3">
      <c t="s" r="A45" s="4">
        <v>145</v>
      </c>
      <c t="n" r="B45" s="6">
        <v>13749</v>
      </c>
      <c t="n" r="C45" s="6">
        <v>11306</v>
      </c>
    </row>
    <row r="46" spans="1:3">
      <c t="s" r="A46" s="3">
        <v>146</v>
      </c>
    </row>
    <row r="47" spans="1:3">
      <c t="s" r="A47" s="4">
        <v>147</v>
      </c>
      <c t="n" r="B47" s="6">
        <v>32599</v>
      </c>
      <c t="n" r="C47" s="6">
        <v>30107</v>
      </c>
    </row>
    <row r="48" spans="1:3">
      <c t="s" r="A48" s="4">
        <v>148</v>
      </c>
      <c t="n" r="B48" s="6">
        <v>94</v>
      </c>
      <c t="n" r="C48" s="6">
        <v>143</v>
      </c>
    </row>
    <row r="49" spans="1:3">
      <c t="s" r="A49" s="3">
        <v>149</v>
      </c>
    </row>
    <row r="50" spans="1:3">
      <c t="s" r="A50" s="4">
        <v>150</v>
      </c>
      <c t="n" r="B50" s="6">
        <v>0</v>
      </c>
      <c t="n" r="C50" s="6">
        <v>13545</v>
      </c>
    </row>
    <row r="51" spans="1:3">
      <c t="s" r="A51" s="4">
        <v>151</v>
      </c>
      <c t="n" r="B51" s="6">
        <v>3600</v>
      </c>
      <c t="n" r="C51" s="6">
        <v>0</v>
      </c>
    </row>
    <row r="52" spans="1:3">
      <c t="s" r="A52" s="4">
        <v>152</v>
      </c>
      <c t="n" r="B52" s="7">
        <v>-3600</v>
      </c>
      <c t="n" r="C52"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Weighted Average Common Shares</vt:lpstr>
      <vt:lpstr>Real Estate Properties</vt:lpstr>
      <vt:lpstr>Revenue Recognition</vt:lpstr>
      <vt:lpstr>Concentration</vt:lpstr>
      <vt:lpstr>Indebtedness</vt:lpstr>
      <vt:lpstr>Fair Value of Assets and Liabil</vt:lpstr>
      <vt:lpstr>Shareholders' Equity</vt:lpstr>
      <vt:lpstr>Related Person Transactions</vt:lpstr>
      <vt:lpstr>Equity Investment in Select Inc</vt:lpstr>
      <vt:lpstr>Segment Information</vt:lpstr>
      <vt:lpstr>Recent Accounting Pronounceme19</vt:lpstr>
      <vt:lpstr>Weighted Average Common Shares </vt:lpstr>
      <vt:lpstr>Real Estate Properties (Tables)</vt:lpstr>
      <vt:lpstr>Fair Value of Assets and Liab22</vt:lpstr>
      <vt:lpstr>Shareholders' Equity (Tables)</vt:lpstr>
      <vt:lpstr>Equity Investment in Select I24</vt:lpstr>
      <vt:lpstr>Segment Information (Tables)</vt:lpstr>
      <vt:lpstr>Recent Accounting Pronounceme26</vt:lpstr>
      <vt:lpstr>Weighted Average Common Share27</vt:lpstr>
      <vt:lpstr>Real Estate Properties - Narrat</vt:lpstr>
      <vt:lpstr>Real Estate Properties - Acquis</vt:lpstr>
      <vt:lpstr>Real Estate Properties - Dispos</vt:lpstr>
      <vt:lpstr>Real Estate Properties - Balanc</vt:lpstr>
      <vt:lpstr>Real Estate Properties - Income</vt:lpstr>
      <vt:lpstr>Revenue Recognition (Details)</vt:lpstr>
      <vt:lpstr>Concentration (Details)</vt:lpstr>
      <vt:lpstr>Indebtedness (Details)</vt:lpstr>
      <vt:lpstr>Indebtedness - Narrative (Detai</vt:lpstr>
      <vt:lpstr>Fair Value of Assets and Liab37</vt:lpstr>
      <vt:lpstr>Fair Value of Assets and Liab38</vt:lpstr>
      <vt:lpstr>Shareholders' Equity (Details)</vt:lpstr>
      <vt:lpstr>Shareholders' Equity - AOCI Rol</vt:lpstr>
      <vt:lpstr>Related Person Transactions - R</vt:lpstr>
      <vt:lpstr>Related Person Transactions -42</vt:lpstr>
      <vt:lpstr>Equity Investment in Select I43</vt:lpstr>
      <vt:lpstr>Equity Investment in Select I44</vt:lpstr>
      <vt:lpstr>Equity Investment in Select I45</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5:01:45Z</dcterms:created>
  <dcterms:modified xmlns:dcterms="http://purl.org/dc/terms/" xmlns:xsi="http://www.w3.org/2001/XMLSchema-instance" xsi:type="dcterms:W3CDTF">2016-10-27T15:01:45Z</dcterms:modified>
  <dc:title xmlns:dc="http://purl.org/dc/elements/1.1/">Untitled</dc:title>
  <dc:description xmlns:dc="http://purl.org/dc/elements/1.1/"/>
  <dc:subject xmlns:dc="http://purl.org/dc/elements/1.1/"/>
  <cp:keywords/>
  <cp:category/>
</cp:coreProperties>
</file>